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Summary of Significant Accounti" sheetId="7" r:id="rId7"/>
    <s:sheet name="Loss per Share" sheetId="8" r:id="rId8"/>
    <s:sheet name="Share Based Awards" sheetId="9" r:id="rId9"/>
    <s:sheet name="Concentration of Credit Risk" sheetId="10" r:id="rId10"/>
    <s:sheet name="Income Taxes" sheetId="11" r:id="rId11"/>
    <s:sheet name="Commitments and Contingencies" sheetId="12" r:id="rId12"/>
    <s:sheet name="Subsequent Event" sheetId="13" r:id="rId13"/>
    <s:sheet name="Basis of Presentation (Policies" sheetId="14" r:id="rId14"/>
    <s:sheet name="Loss per Share (Tables)" sheetId="15" r:id="rId15"/>
    <s:sheet name="Share Based Awards (Tables)" sheetId="16" r:id="rId16"/>
    <s:sheet name="Basis of Presentation - Additio" sheetId="17" r:id="rId17"/>
    <s:sheet name="Summary of Significant Accoun18" sheetId="18" r:id="rId18"/>
    <s:sheet name="Loss per Share - Schedule of Ca" sheetId="19" r:id="rId19"/>
    <s:sheet name="Loss per Share - Additional Inf" sheetId="20" r:id="rId20"/>
    <s:sheet name="Share Based Awards - Additional" sheetId="21" r:id="rId21"/>
    <s:sheet name="Share Based Awards - Share-Base" sheetId="22" r:id="rId22"/>
    <s:sheet name="Share Based Awards - Schedule o" sheetId="23" r:id="rId23"/>
    <s:sheet name="Share Based Awards - Schedule24" sheetId="24" r:id="rId24"/>
    <s:sheet name="Share Based Awards - Schedule25" sheetId="25" r:id="rId25"/>
    <s:sheet name="Concentration of Credit Risk - " sheetId="26" r:id="rId26"/>
    <s:sheet name="Commitments and Contingencies -" sheetId="27" r:id="rId27"/>
    <s:sheet name="Subsequent Events - Additional " sheetId="28" r:id="rId28"/>
  </s:sheets>
  <s:definedNames/>
  <s:calcPr calcId="124519" calcMode="auto" fullCalcOnLoad="1"/>
</s:workbook>
</file>

<file path=xl/sharedStrings.xml><?xml version="1.0" encoding="utf-8"?>
<sst xmlns="http://schemas.openxmlformats.org/spreadsheetml/2006/main" uniqueCount="328">
  <si>
    <t>Document and Entity Information - shares</t>
  </si>
  <si>
    <t>3 Months Ended</t>
  </si>
  <si>
    <t>Mar. 31, 2016</t>
  </si>
  <si>
    <t>Apr. 1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LENS</t>
  </si>
  <si>
    <t>Entity Registrant Name</t>
  </si>
  <si>
    <t>PRESBIA PL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Current assets</t>
  </si>
  <si>
    <t>Cash</t>
  </si>
  <si>
    <t>Accounts receivable</t>
  </si>
  <si>
    <t>Inventory, net</t>
  </si>
  <si>
    <t>Prepaid expenses and other current assets</t>
  </si>
  <si>
    <t>Total current assets</t>
  </si>
  <si>
    <t>Property and equipment, net</t>
  </si>
  <si>
    <t>Intangible asset</t>
  </si>
  <si>
    <t>Other assets</t>
  </si>
  <si>
    <t>Total assets</t>
  </si>
  <si>
    <t>Current liabilities</t>
  </si>
  <si>
    <t>Accounts payable</t>
  </si>
  <si>
    <t>Due to related parties</t>
  </si>
  <si>
    <t>Other current liabilities</t>
  </si>
  <si>
    <t>Total current liabilities</t>
  </si>
  <si>
    <t>Deferred rent</t>
  </si>
  <si>
    <t>Total liabilities</t>
  </si>
  <si>
    <t>Commitments and contingencies (note 10)</t>
  </si>
  <si>
    <t xml:space="preserve"> </t>
  </si>
  <si>
    <t>Shareholders' equity (deficit)</t>
  </si>
  <si>
    <t>Common Ordinary Shares</t>
  </si>
  <si>
    <t>Deferred Ordinary shares</t>
  </si>
  <si>
    <t>Additional paid-in capital</t>
  </si>
  <si>
    <t>Accumulated deficit</t>
  </si>
  <si>
    <t>Total shareholders' equity</t>
  </si>
  <si>
    <t>Total liabilities and shareholders’ equity</t>
  </si>
  <si>
    <t>Consolidated Balance Sheets (Parenthetical)</t>
  </si>
  <si>
    <t>Mar. 31, 2016$ / sharesshares</t>
  </si>
  <si>
    <t>Mar. 31, 2016€ / sharesshares</t>
  </si>
  <si>
    <t>Dec. 31, 2015$ / sharesshares</t>
  </si>
  <si>
    <t>Dec. 31, 2015€ / sharesshares</t>
  </si>
  <si>
    <t>Statement Of Financial Position [Abstract]</t>
  </si>
  <si>
    <t>Common ordinary shares, par value | $ / shares</t>
  </si>
  <si>
    <t>Common ordinary shares, shares authorized</t>
  </si>
  <si>
    <t>Common ordinary shares, shares issued</t>
  </si>
  <si>
    <t>Common ordinary shares, shares outstanding</t>
  </si>
  <si>
    <t>Deferred ordinary shares, par value | (per share)</t>
  </si>
  <si>
    <t>Deferred ordinary shares, shares authorized</t>
  </si>
  <si>
    <t>Deferred ordinary shares, shares issued</t>
  </si>
  <si>
    <t>Deferred ordinary shares, shares outstanding</t>
  </si>
  <si>
    <t>Consolidated Statements of Operations (Unaudited) - USD ($) $ in Thousands</t>
  </si>
  <si>
    <t>Mar. 31, 2015</t>
  </si>
  <si>
    <t>Income Statement [Abstract]</t>
  </si>
  <si>
    <t>Revenues</t>
  </si>
  <si>
    <t>Cost of goods sold</t>
  </si>
  <si>
    <t>Gross profit (loss)</t>
  </si>
  <si>
    <t>Operating expenses:</t>
  </si>
  <si>
    <t>Research and development</t>
  </si>
  <si>
    <t>Sales and marketing</t>
  </si>
  <si>
    <t>General and administrative</t>
  </si>
  <si>
    <t>Total operating expenses</t>
  </si>
  <si>
    <t>Operating loss</t>
  </si>
  <si>
    <t>Interest income</t>
  </si>
  <si>
    <t>Other income</t>
  </si>
  <si>
    <t>Loss before income tax provision</t>
  </si>
  <si>
    <t>Income tax provision</t>
  </si>
  <si>
    <t>Net loss</t>
  </si>
  <si>
    <t>Net loss per ordinary share-basic and diluted</t>
  </si>
  <si>
    <t>Weighted average shares outstanding - basic and diluted</t>
  </si>
  <si>
    <t>Consolidated Statements of Cash Flows (Unaudited) - USD ($) $ in Thousands</t>
  </si>
  <si>
    <t>Cash flow from operating activities:</t>
  </si>
  <si>
    <t>Adjustments to reconcile net loss to cash used in operating activities:</t>
  </si>
  <si>
    <t>Depreciation</t>
  </si>
  <si>
    <t>Amortization</t>
  </si>
  <si>
    <t>Inventory provisions</t>
  </si>
  <si>
    <t>Share-based compensation (including allocation from Presbia Holdings)</t>
  </si>
  <si>
    <t>Non-cash interest expense on funding from the Presbia Holdings</t>
  </si>
  <si>
    <t>Changes in operating assets and liabilities:</t>
  </si>
  <si>
    <t>Inventory</t>
  </si>
  <si>
    <t>Accounts payable and other current liabilities</t>
  </si>
  <si>
    <t>Income taxes payable</t>
  </si>
  <si>
    <t>Net cash used in operating activities</t>
  </si>
  <si>
    <t>Cash flow from investing activities:</t>
  </si>
  <si>
    <t>Purchases of property and equipment</t>
  </si>
  <si>
    <t>Net cash used in investing activities</t>
  </si>
  <si>
    <t>Cash flow from financing activities:</t>
  </si>
  <si>
    <t>Proceeds from issuance of ordinary shares upon initial public offering, net of underwriting costs</t>
  </si>
  <si>
    <t>Deferred offering costs</t>
  </si>
  <si>
    <t>Proceeds from sale of equipment</t>
  </si>
  <si>
    <t>Funding from the Parent</t>
  </si>
  <si>
    <t>Net cash provided by financing activities</t>
  </si>
  <si>
    <t>Net (decrease) increase in cash</t>
  </si>
  <si>
    <t>Cash balance at beginning of period</t>
  </si>
  <si>
    <t>Cash balance at end of period</t>
  </si>
  <si>
    <t>Supplemental disclosure of cash flow information:</t>
  </si>
  <si>
    <t>Cash paid for income taxes</t>
  </si>
  <si>
    <t>Supplemental disclosures of non-cash investing and financing activities:</t>
  </si>
  <si>
    <t>Deferred offering costs included in accounts payable and other current liabilities</t>
  </si>
  <si>
    <t>Purchase of fixed assets included in accounts payable and other current liabilities</t>
  </si>
  <si>
    <t>Capitalization of amounts due to Presbia Holdings persuant to the 2015 Debt Conversion</t>
  </si>
  <si>
    <t>Basis of Presentation</t>
  </si>
  <si>
    <t>Accounting Policies [Abstract]</t>
  </si>
  <si>
    <t>(1) Basis of Presentation Principles of Consolidation. The accompanying consolidated financial statements have been derived from the historical cost basis of the assets and liabilities, financial condition and cash flows of Presbia PLC and Presbia Ireland, Limited, both organized in Ireland, Presbia Investments, a direct subsidiary of Presbia PLC organized in the Cayman Islands, and Presbia Ireland, Limited’s subsidiaries, Presbia USA, Inc., and OPL, LLC. Presbia USA, Inc. and OPL, LLC are both entities organized in the United States, and include Presbia USA, Inc.’s subsidiaries, Visitome, Inc. and PresbiBio, LLC, both organized in the United States, and OPL, LLC’s direct and indirect subsidiaries, PIP Holdings, C.V and Presbia Cooperatief U.A., both organized in the Netherlands, and PresbiOptical LLC, organized in the United States (collectively, including Presbia PLC, the “Company”). The accompanying consolidated financial statements have been prepared in conformity with accounting principles generally accepted in the United States of America (“GAAP”). The Company’s fiscal year ends on December 31. The entities presented in the consolidated financial statements have been under common control during the periods presented. All intercompany accounts have been eliminated in consolidation. Basis of Presentation. The accompanying unaudited consolidated financial statements as of March 31, 2016 and for the three months ended March 31, 2016 and 2015 have been prepared in accordance with GAAP and the rules of the Securities and Exchange Commission Regulation S-X. These consolidated financial statements should be read in conjunction with the audited consolidated financial statements presented in the Company's Annual Report on Form 10-K for the fiscal year ended December 31, 2015. In the opinion of management, the accompanying consolidated financial statements reflect all adjustments which are necessary for a fair presentation of the results of operations and cash flows for the periods presented. The results of operations for such interim periods are not necessarily indicative of results of operations to be expected for the full year. References to amounts in the consolidated financial statement sections are in thousands, except per share data, unless otherwise specified. Liquidity The Company has incurred significant operating losses since inception and had relied on funding from Presbia Holdings (the “Parent”) to fund operations prior to its IPO on February 3, 2015. Presbia Holdings was dissolved on November 25, 2015 and ceased to be the Parent of Presbia PLC. At March 31, 2016, the Company has an accumulated deficit of $59.3 million. As the Company continues to incur losses, its transition to profitability will depend on the following: (i) the completion of its U.S. staged pivotal trial, obtaining FDA approval of its microlens and, if approval is received from the FDA, the commercialization of its product within the United States and (ii) the successful commercialization of its product in certain jurisdictions outside the United States in which the Company has market approval, including the European Economic Area. The Company may never achieve profitability, and unless and until it does, it will need to continue to raise additional capital. Management expects that existing cash as of March 31, 2016 will be sufficient to fund the Company’s operations for at least twelve months from the balance sheet date.</t>
  </si>
  <si>
    <t>Summary of Significant Accounting Policies</t>
  </si>
  <si>
    <t>(2) Summary of Significant Accounting Policies During the three months ended March 31, 2016 there have been no changes to the Company’s significant accounting policies as described in the Annual Report on Form 10-K for the fiscal year ended December 31, 2015. Foreign Currency The functional currency of subsidiaries outside the United States of America is the U.S. Dollar. Transactions in foreign currencies during the year are re-measured at rates of exchange on the dates of the transactions. Gains and losses related to re-measurement of items arising through operating activities are accounted for in the statement of operations and comprehensive loss and included in general and administrative expense. Aggregate foreign exchange loss was $9,000 for the period ended March 31, 2016 and aggregate foreign exchange gain was $14,000 for the period ended March 31, 2015. Comprehensive Loss Comprehensive income or loss is defined as a change in equity of a company attributable to all transactions excluding those transactions resulting from investment with owners and distributions to owners. There were no differences between net loss and comprehensive loss in the periods ended March 31, 2016 and 2015. Deferred Offering Costs During the three months ended March 31, 2015, the Company incurred approximately $1.0 million, related to its IPO which was completed on February 3, 2015. Upon completion of the IPO, the Company netted approximately $1.9 million in offering costs against the gross proceeds in shareholders’ deficit. Recent Accounting Standards In March 2016, the Financial Accounting Standards Board issued Accounting Standard Update (ASU) 2016-09 Compensation - Stock Compensation (Topic 718): Improvements to Employee Share-Based Payment Accounting. ASU 2016-09 modifies multiple provisions intended to simplify various aspects of accounting for share-based payments including income tax consequences, accounting for forfeitures, classification of awards as either equity or liabilities, and classification on the statement of cash flows. ASU 2016-09 will be effective for the Company beginning in the first quarter of 2017. The adoption of this standard will not have a material impact on the Company's financial position or results of operation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SU 2016-02 will be adopted on a modified retrospective transition basis for leases existing at, or entered into after, the beginning of the earliest comparative period presented in the financial statements. The Company is currently evaluating the impact of ASU 2016-02 on its consolidated financial statements. In August 2014, the FASB issued ASU 2014-15, Presentation of Financial Statements - Going Concern (Subtopic 205-40): Disclosure of Uncertainties about an Entity’s Ability to Continue as a Going Concern. The new standard requires management to assess, at each annual and interim reporting period, an entity's ability to continue as a going concern within one year after the date that the financial statements are issued and to provide related footnote disclosures. ASU 2014-15 will be effective for the Company beginning in the first quarter of 2017. The adoption of this standard will not have a material impact on the Company's financial position or results of operations. In June 2014, the FASB issued ASU 2014-12, Compensation - Stock Compensation (Topic 781): Accounting for Share-Based Payments When the Terms of an Award Provide that a Performance Target Could be Achieved after the Requisite Service Period.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Company adopted ASU 201-12 effective as of January 1, 2016, and the adoption of this standard had no impact on the Company's financial position or results of operation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in the first quarter of 2018 and allows for full retrospective or a modified retrospective adoption approach. The adoption of this standard will not have a material impact on its financial position or results of operations.</t>
  </si>
  <si>
    <t>Loss per Share</t>
  </si>
  <si>
    <t>Earnings Per Share [Abstract]</t>
  </si>
  <si>
    <t>(3) Loss per Share Basic net loss per ordinary share is calculated by dividing net loss allocated to ordinary shareholders by the weighted average number of ordinary shares outstanding during the reporting period. Diluted net loss allocated to ordinary shareholders per share is calculated based on the weighted average number of Ordinary Shares and dilutive potential Ordinary Shares outstanding during the period. Dilutive potential ordinary shares consist of the shares issuable upon the exercise of options and upon the vesting of restricted shares under the treasury stock method. In net loss periods, basic and diluted net loss per share are identical since the effect of potential ordinary shares is anti-dilutive and therefore excluded. Basic and diluted loss per share for the three months ended March 31, 2016 and 2015 were calculated as follows:
Three-Months Ended March 31,
2016
2015
Net Loss
$
(3,765
)
$
(4,593
)
Weighted average shares outstanding - basic and diluted
13,335,494
11,762,350
Net loss per ordinary share - basic and diluted
$
(0.28
)
$
(0.39
) Antidilutive securities, which consist of options and restricted shares that are not included in the diluted net loss per share calculation, consisted of an aggregate of approximately 1,112,205 and 653,951 weighted average shares for the three months ended March 31, 2016 and 2015, respectively.</t>
  </si>
  <si>
    <t>Share Based Awards</t>
  </si>
  <si>
    <t>Disclosure Of Compensation Related Costs Sharebased Payments [Abstract]</t>
  </si>
  <si>
    <t xml:space="preserve">(4) Share Based Awards Equity Issued by Parent Liquidation of Presbia Holdings As described in the Company’s Annual Report on form 10-K for the fiscal year ended December 31, 2015, in May 2015 pursuant to a plan to liquidate the Parent and distribute all of its assets to its ordinary shareholder by August 2015, the shareholders of the Parent approved a plan in which all options and unvested restricted shares outstanding as of May 13, 2015 were to become fully vested immediately, and, in the case of the options, the expiration date of the options were accelerated to June 15, 2015. By November 2015, the Company’s Parent was dissolved, and, as such, no share-based compensation expense was recognized in the three months ended March 31, 2016. Options Prior to 2014, the Parent granted options to purchase its ordinary shares to both employees and non-employees of the Company and share-based compensation related to such awards was recognized as expense in the Company’s Consolidated Statements of Operation and Comprehensive Loss for all reported periods including the three months ended March 31, 2015. Information regarding awards granted in periods prior to 2014 is available in the Company's Annual Reports on Form 10-K for the fiscal years ended December 31, 2015 and 2014. Restricted Shares No restricted shares were granted by the Parent during the three months ended March 31, 2015, and as of March 31, 2015, there were 1,400,000 unvested restricted shares of the Parent with a weighted average grant date fair value of $0.30 per share. The following table shows share-based compensation expense for share-based awards issued by the Parent included in the consolidated statements of operations and comprehensive loss for the three months ended March 31, 2016 and 2015.
Three-Months Ended March 31,
2016
2015
General and administrative
-
9
Sales and marketing
-
4
$
-
$
13
Unrecognized Share-based Compensation As of March 31, 2016, there was no unrecognized stock-based compensation expense related to the awards issued by the Parent; at March 31, 2015, approximately $96,800 of unrecognized compensation expense related to options over a weighted average vesting period of 3.3 years; and at March 31, 2015, approximately $7,400 of unrecognized compensation expense related to unvested restricted shares over a weighted average vesting period of 3.6 years. As described in the Company’s Annual Report on Form 10-K for the year ended December 31, 2015, the share-based expense related to 1,000,000 restricted shares granted to the Company’s then president, Zohar Loshitzer, was recognized during 2013 at time of grant. Equity Issued by Presbia PLC Presbia Incentive Plan On January 14, 2015, the Company approved a compensation incentive plan (the “Presbia Incentive Plan”). The Presbia Incentive Plan permits the Company to grant awards of options, restricted shares, share appreciation rights, restricted share units, performance shares, performance share units, dividend equivalent rights in respect of awards and other share-based and cash-based awards, including annual and long-term cash incentive awards. A total of 1,800,000 ordinary shares are authorized for issuance under the Presbia Incentive Plan of which approximately 688,743 were available on March 31, 2016 for future grants and awards. The exercise price of each option award shall be determined by the Board of Directors (or a committee thereof) at the date of grant in accordance with the terms of the 2005 Plan, and under the Presbia Incentive Plan awards generally vest 20% annually over a five-year period and expire no later than 10 years from the grant date. The Presbia Incentive Plan terminates on January 14, 2025, unless terminated earlier by the board of directors. Awards under the Presbia Incentive Plan may be granted to employees, directors, consultants and other persons who perform services for the Company or a subsidiary of the Company. The following table shows share-based compensation expense based upon all equity awards issued by Presbia PLC included in the Consolidated Statements of Operations and Comprehensive Loss for the three months ended March 31, 2016 and 2015.
Three-Months Ended March 31,
2016
2015
Research and development
$
60
$
26
General and administrative
315
787
Sales and marketing
41
26
$
416
$
839
Options The following table sets forth the Company’s option activity for the three months ended March 31, 2016:
Number of Presbia PLC Shares
Weighted Average Exercise Price Per Share
Aggregate Intrinsic Value
Balance, January 1, 2016
1,084,583
—
—
Granted
—
—
—
Exercised
—
—
—
Forfeited/cancelled
(9,583
)
$
8.55
—
Balance, March 31, 2016
1,075,000
$
9.74
—
Vested and expected to vest, March 31, 2016
1,005,243
$
9.74
—
Exercisable, March 31, 2016
318,983
$
9.93
—
Employee Options The Company utilizes the Black-Scholes valuation model for estimating the fair value of granted stock options with the following assumptions in addition to the closing price of the Company’s ordinary shares on the date of the grant: (i) the Company estimates the expected term of the option utilizing the simplified method because of its limited history of option exercise activity and its options meet the criteria of a "plain-vanilla" option as defined by the Securities Exchange Commission (ii) due to its limited stock price volatility history, the Company uses a peer group average as permitted under Accounting Standards Codification (“ASC”) 718 consistent with the expected term of the stock option at the time of the grant and (iii) applies a risk-free interest rate based on the U.S. Treasury securities yield consistent with the expected term of the option at the time of the grant. The simplified method calculates the expected term as the average of the weighted average vesting period and contractual terms of the award. The following table presents the grant date assumptions used in the Black-Scholes model for determining the fair value of 0 and 1,010,000 employee options issued during the three months ended March 31, 2016 and 2015, respectively:
Three-Months Ended March 31, 2016
Three-Months Ended March 31, 2015
Stock price per share
—
$
7.39
Expected term
—
5.5 - 6.5 Yrs.
Volatility
—
76.8% - 84.6%
Dividends
—
—
Risk-free rate
—
1.3% - 1.8%
The weighted-average grant date fair values of employee options granted during the three months ended March 31, 2015 was $6.99 per share. For those options granted to employees, stock-based compensation expense was based upon the fair value of the option as of the grant-date and attributed to future reporting periods on a straight-line basis over the vesting period, or the requisite service period. A 5% forfeiture rate assumption was applied, which reduced the amount of expense recognized each period anticipating that a portion of all options granted would, more likely than not, be cancelled prior to the dates of its vesting periods. The forfeiture rate is subject to review and may be adjusted based upon experience. Non-Employee Options During the three months ended March 31, 2016 and 2015, 0 and 12,500 options were granted to non-employee consultants and medical advisors in which the following assumptions were used in the Black-Scholes valuation model to determine the option fair values:
Three-Months Ended March 31, 2016
Three-Months Ended March 31, 2015
Stock price per share
$
4.38
$
7.39
Expected term
9.0 - 9.6 Yrs.
9.6 Yrs.
Volatility
78.8%
78.8%
Dividends
—
—
Risk-free rate
1.8%
1.9%
In contrast to the determination of the fair value of options granted to employees, which are determined based upon the grant-date assumptions and applying the Black-Scholes model, the fair values for non-employee options and the related stock-based compensation expense are remeasured each financial reporting period based upon the assumptions applicable on the dates in which the financial statements are prepared, which are disclosed in the preceding table. Because the performance criteria of these grants is based solely upon a requisite service period, but are subject to forfeiture if the service conditions are not met, stock-based compensation expense is determined by a straight-line attribution of the remeasured expense (mark-to-market) over the requisite service period subject to a forfeiture rate of 5%. Restricted Shares On January 19, 2016, the Company’s board of directors approved a grant of 15,968 restricted ordinary shares of the Company, with a grant date value of $5.01 and a five-year vesting period consisting of 20% on each annual anniversary date commencing one-year following the date of grant, to Dr. Gerald Farrell upon joining the board. During the three month period ended March 31, 2015, 9,270 restricted shares were each granted to two board members upon joining the board, with a grant date fair value of $8.63 and a five-year vesting period consisting of 20% on each annual anniversary date commencing one-year following the date of grant. The following table sets forth the Company’s restricted share activity for the three months ended March 31, 2016:
Unvested Number of Shares
Weighted Average Fair Value per Share
Balance, December 31, 2015
20,289
Granted
15,968
$
5.01
Vested
(1,854
)
$
8.63
Forfeited/cancelled
—
Unvested, March 31, 2016
34,403
$
6.51
Vested and expected to vest, March 31, 2016
32,549
$
6.68
Vested, March 31, 2016
3,708
$
8.63
Unrecognized Share-based Compensation As of March 31, 2016 and 2015, there were $4.1 million and $5.5 million, respectively, of unrecognized compensation expense related to employee and non-employee options of the Company, which collectively is expected to be recognized by the Company over the weighted average vesting period of 3.5 and 4.3 years, respectively. Unrecognized compensation expense for the same periods related to restricted shares was $184,000 and $159,000, respectively, and is expected to be recognized over the weighted average vesting periods of 4.4 and 5.0 years, respectively. </t>
  </si>
  <si>
    <t>Concentration of Credit Risk</t>
  </si>
  <si>
    <t>Risks And Uncertainties [Abstract]</t>
  </si>
  <si>
    <t>(5) Concentration of Credit Risk The Company had cash of $18.6 million and $21.8 million as of March 31, 2016 and December 31, 2015, respectively, which consists of checking account deposits. The Company maintains cash balances at financial institutions located in the United States and secured by the Federal Deposit Insurance Corporation up to $250,000. In the periods ended March 31, 2016 and December 31, 2015 there were one and six customers, respectively, that represented 100% of total sales recognized for each year. As of March 31, 2016, the Company was not authorized to manufacture or sell any of its products or services within the United States and, as a result, all of the Company’ revenues are derived from foreign customers. With respect to suppliers for the microlens, the Company has a five-year supplier agreement that will expire in January 2017 with a lens manufacturer in Israel from which the Company receives 100% of its lens supply for use in commercial activities outside the United States. The Company also has its own manufacturing facility in Irvine, California that we believe can be scaled to meet excessive lens demand or a possible disruption from our foreign supply source.</t>
  </si>
  <si>
    <t>Income Taxes</t>
  </si>
  <si>
    <t>Income Tax Disclosure [Abstract]</t>
  </si>
  <si>
    <t xml:space="preserve">(6) Income Taxes Deferred income tax assets and liabilities are recognized for temporary differences between financial statement and income tax carrying values, using tax rates in effect for the years such differences are expected to reverse. Due to uncertainties surrounding the Company's ability to generate future taxable income and consequently realize such deferred income tax assets, a full valuation allowance has been established. The Company continues to maintain a full valuation allowance against its deferred tax assets as of March 31, 2016. The impact of an uncertain income tax position on the income tax return must be recognized at the largest amount that is more likely than not to be sustained upon audit by the relevant tax authority. An uncertain income tax position will not be recognized if it has less than a 50% likelihood of being sustained. There have been no material changes in the Company's unrecognized tax benefits since December 31, 2015; and, as such, disclosures included in the Company's 2015 Annual Report on Form 10-K continue to be relevant for the period ended March 31, 2016. </t>
  </si>
  <si>
    <t>Commitments and Contingencies</t>
  </si>
  <si>
    <t>Commitments And Contingencies Disclosure [Abstract]</t>
  </si>
  <si>
    <t>(7) Commitments and Contingencies In May 2012, the Company entered into a five-year non-cancelable lease for office and manufacturing space in Irvine, California that expires in May 2017, a 26-month sublease of office space in the same California location that commenced in June 2014 and will expire in July 2016, a one-year lease (which is now month to month) in Dublin, Ireland that commenced on December 1, 2013, and a 30-month lease in Amsterdam, the Netherlands that commenced on January 1, 2016. Rent expense for the three months ended March 31, 2016 and 2015 From time to time, the Company may be subject to legal proceedings and claims arising in the ordinary course of business. Management does not believe that the outcome of any of these matters will have a material effect on the Company’s consolidated financial operations .</t>
  </si>
  <si>
    <t>Subsequent Event</t>
  </si>
  <si>
    <t>Subsequent Events [Abstract]</t>
  </si>
  <si>
    <t>(8) Subsequent Event On April 28, 2016 the executive committee of the board of directors approved the issuance of 682,500 restricted stock units (“RSU’s”) to certain officers, employees and non-employees of the Company with 20% vesting increments and a contractual expiration period of seven years. The vesting increments of 20% each are dependent upon the performance of the Company’s ordinary share price by exceeding or being equal to the established share price thresholds of $10, $15, $20, $25 and $30, for a period of 20 consecutive trading days, respectively. Depending upon whether all, some or none of the price thresholds are achieved, in accordance with the RSU agreement, the Company will issue one ordinary share for each RSU granted to the employee. On April 15, 2016, the Company filed with the SEC Form S-3 Registration Statement under the Securities Act of 1933 for the purpose of using a “shelf” registration process to offer and issue securities to the public in the aggregate amount of $75.0 million. As of the fling date of this Quarterly Report of May 4, 2016, the SEC has not declared this prospectus to be effective.</t>
  </si>
  <si>
    <t>Basis of Presentation (Policies)</t>
  </si>
  <si>
    <t>Principles of Consolidation</t>
  </si>
  <si>
    <t>Principles of Consolidation. The accompanying consolidated financial statements have been derived from the historical cost basis of the assets and liabilities, financial condition and cash flows of Presbia PLC and Presbia Ireland, Limited, both organized in Ireland, Presbia Investments, a direct subsidiary of Presbia PLC organized in the Cayman Islands, and Presbia Ireland, Limited’s subsidiaries, Presbia USA, Inc., and OPL, LLC. Presbia USA, Inc. and OPL, LLC are both entities organized in the United States, and include Presbia USA, Inc.’s subsidiaries, Visitome, Inc. and PresbiBio, LLC, both organized in the United States, and OPL, LLC’s direct and indirect subsidiaries, PIP Holdings, C.V and Presbia Cooperatief U.A., both organized in the Netherlands, and PresbiOptical LLC, organized in the United States (collectively, including Presbia PLC, the “Company”). The accompanying consolidated financial statements have been prepared in conformity with accounting principles generally accepted in the United States of America (“GAAP”). The Company’s fiscal year ends on December 31. The entities presented in the consolidated financial statements have been under common control during the periods presented. All intercompany accounts have been eliminated in consolidation.</t>
  </si>
  <si>
    <t>Basis of Presentation. The accompanying unaudited consolidated financial statements as of March 31, 2016 and for the three months ended March 31, 2016 and 2015 have been prepared in accordance with GAAP and the rules of the Securities and Exchange Commission Regulation S-X. These consolidated financial statements should be read in conjunction with the audited consolidated financial statements presented in the Company's Annual Report on Form 10-K for the fiscal year ended December 31, 2015. In the opinion of management, the accompanying consolidated financial statements reflect all adjustments which are necessary for a fair presentation of the results of operations and cash flows for the periods presented. The results of operations for such interim periods are not necessarily indicative of results of operations to be expected for the full year. References to amounts in the consolidated financial statement sections are in thousands, except per share data, unless otherwise specified.</t>
  </si>
  <si>
    <t>Liquidity</t>
  </si>
  <si>
    <t>Liquidity The Company has incurred significant operating losses since inception and had relied on funding from Presbia Holdings (the “Parent”) to fund operations prior to its IPO on February 3, 2015. Presbia Holdings was dissolved on November 25, 2015 and ceased to be the Parent of Presbia PLC. At March 31, 2016, the Company has an accumulated deficit of $59.3 million. As the Company continues to incur losses, its transition to profitability will depend on the following: (i) the completion of its U.S. staged pivotal trial, obtaining FDA approval of its microlens and, if approval is received from the FDA, the commercialization of its product within the United States and (ii) the successful commercialization of its product in certain jurisdictions outside the United States in which the Company has market approval, including the European Economic Area. The Company may never achieve profitability, and unless and until it does, it will need to continue to raise additional capital. Management expects that existing cash as of March 31, 2016 will be sufficient to fund the Company’s operations for at least twelve months from the balance sheet date.</t>
  </si>
  <si>
    <t>Foreign Currency</t>
  </si>
  <si>
    <t>Foreign Currency The functional currency of subsidiaries outside the United States of America is the U.S. Dollar. Transactions in foreign currencies during the year are re-measured at rates of exchange on the dates of the transactions. Gains and losses related to re-measurement of items arising through operating activities are accounted for in the statement of operations and comprehensive loss and included in general and administrative expense. Aggregate foreign exchange loss was $9,000 for the period ended March 31, 2016 and aggregate foreign exchange gain was $14,000 for the period ended March 31, 2015.</t>
  </si>
  <si>
    <t>Comprehensive Loss</t>
  </si>
  <si>
    <t>Comprehensive Loss Comprehensive income or loss is defined as a change in equity of a company attributable to all transactions excluding those transactions resulting from investment with owners and distributions to owners. There were no differences between net loss and comprehensive loss in the periods ended March 31, 2016 and 2015.</t>
  </si>
  <si>
    <t>Deferred Offering Costs</t>
  </si>
  <si>
    <t xml:space="preserve">Deferred Offering Costs During the three months ended March 31, 2015, the Company incurred approximately $1.0 million, related to its IPO which was completed on February 3, 2015. Upon completion of the IPO, the Company netted approximately $1.9 million in offering costs against the gross proceeds in shareholders’ deficit. </t>
  </si>
  <si>
    <t>Recent Accounting Standards</t>
  </si>
  <si>
    <t>Recent Accounting Standards In March 2016, the Financial Accounting Standards Board issued Accounting Standard Update (ASU) 2016-09 Compensation - Stock Compensation (Topic 718): Improvements to Employee Share-Based Payment Accounting. ASU 2016-09 modifies multiple provisions intended to simplify various aspects of accounting for share-based payments including income tax consequences, accounting for forfeitures, classification of awards as either equity or liabilities, and classification on the statement of cash flows. ASU 2016-09 will be effective for the Company beginning in the first quarter of 2017. The adoption of this standard will not have a material impact on the Company's financial position or results of operation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SU 2016-02 will be adopted on a modified retrospective transition basis for leases existing at, or entered into after, the beginning of the earliest comparative period presented in the financial statements. The Company is currently evaluating the impact of ASU 2016-02 on its consolidated financial statements. In August 2014, the FASB issued ASU 2014-15, Presentation of Financial Statements - Going Concern (Subtopic 205-40): Disclosure of Uncertainties about an Entity’s Ability to Continue as a Going Concern. The new standard requires management to assess, at each annual and interim reporting period, an entity's ability to continue as a going concern within one year after the date that the financial statements are issued and to provide related footnote disclosures. ASU 2014-15 will be effective for the Company beginning in the first quarter of 2017. The adoption of this standard will not have a material impact on the Company's financial position or results of operations. In June 2014, the FASB issued ASU 2014-12, Compensation - Stock Compensation (Topic 781): Accounting for Share-Based Payments When the Terms of an Award Provide that a Performance Target Could be Achieved after the Requisite Service Period.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Company adopted ASU 201-12 effective as of January 1, 2016, and the adoption of this standard had no impact on the Company's financial position or results of operation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in the first quarter of 2018 and allows for full retrospective or a modified retrospective adoption approach. The adoption of this standard will not have a material impact on its financial position or results of operations.</t>
  </si>
  <si>
    <t>Loss per Share (Tables)</t>
  </si>
  <si>
    <t>Schedule of Calculation of Basic and Diluted Loss per Share</t>
  </si>
  <si>
    <t xml:space="preserve">Basic and diluted loss per share for the three months ended March 31, 2016 and 2015 were calculated as follows:
Three-Months Ended March 31,
2016
2015
Net Loss
$
(3,765
)
$
(4,593
)
Weighted average shares outstanding - basic and diluted
13,335,494
11,762,350
Net loss per ordinary share - basic and diluted
$
(0.28
)
$
(0.39
) </t>
  </si>
  <si>
    <t>Share Based Awards (Tables)</t>
  </si>
  <si>
    <t>Schedule of Option Activity</t>
  </si>
  <si>
    <t>The following table sets forth the Company’s option activity for the three months ended March 31, 2016:
Number of Presbia PLC Shares
Weighted Average Exercise Price Per Share
Aggregate Intrinsic Value
Balance, January 1, 2016
1,084,583
—
—
Granted
—
—
—
Exercised
—
—
—
Forfeited/cancelled
(9,583
)
$
8.55
—
Balance, March 31, 2016
1,075,000
$
9.74
—
Vested and expected to vest, March 31, 2016
1,005,243
$
9.74
—
Exercisable, March 31, 2016
318,983
$
9.93
—</t>
  </si>
  <si>
    <t>Schedule of Restricted Shares Activity</t>
  </si>
  <si>
    <t>The following table sets forth the Company’s restricted share activity for the three months ended March 31, 2016:
Unvested Number of Shares
Weighted Average Fair Value per Share
Balance, December 31, 2015
20,289
Granted
15,968
$
5.01
Vested
(1,854
)
$
8.63
Forfeited/cancelled
—
Unvested, March 31, 2016
34,403
$
6.51
Vested and expected to vest, March 31, 2016
32,549
$
6.68
Vested, March 31, 2016
3,708
$
8.63</t>
  </si>
  <si>
    <t>Employee options [Member]</t>
  </si>
  <si>
    <t>Schedule of Black-Scholes Valuation Model Assumptions for Estimating the Fair Value of Share-Based Compensation</t>
  </si>
  <si>
    <t>The following table presents the grant date assumptions used in the Black-Scholes model for determining the fair value of 0 and 1,010,000 employee options issued during the three months ended March 31, 2016 and 2015, respectively:
Three-Months Ended March 31, 2016
Three-Months Ended March 31, 2015
Stock price per share
—
$
7.39
Expected term
—
5.5 - 6.5 Yrs.
Volatility
—
76.8% - 84.6%
Dividends
—
—
Risk-free rate
—
1.3% - 1.8%</t>
  </si>
  <si>
    <t>Non-employee options [Member]</t>
  </si>
  <si>
    <t>During the three months ended March 31, 2016 and 2015, 0 and 12,500 options were granted to non-employee consultants and medical advisors in which the following assumptions were used in the Black-Scholes valuation model to determine the option fair values:
Three-Months Ended March 31, 2016
Three-Months Ended March 31, 2015
Stock price per share
$
4.38
$
7.39
Expected term
9.0 - 9.6 Yrs.
9.6 Yrs.
Volatility
78.8%
78.8%
Dividends
—
—
Risk-free rate
1.8%
1.9%</t>
  </si>
  <si>
    <t>Presbia Holdings [Member]</t>
  </si>
  <si>
    <t>Share-Based Compensation Expense Included in Consolidated Statements of Operations and Comprehensive Loss</t>
  </si>
  <si>
    <t>The following table shows share-based compensation expense for share-based awards issued by the Parent included in the consolidated statements of operations and comprehensive loss for the three months ended March 31, 2016 and 2015.
Three-Months Ended March 31,
2016
2015
General and administrative
-
9
Sales and marketing
-
4
$
-
$
13</t>
  </si>
  <si>
    <t>Presbia PLC [Member]</t>
  </si>
  <si>
    <t>The following table shows share-based compensation expense based upon all equity awards issued by Presbia PLC included in the Consolidated Statements of Operations and Comprehensive Loss for the three months ended March 31, 2016 and 2015.
Three-Months Ended March 31,
2016
2015
Research and development
$
60
$
26
General and administrative
315
787
Sales and marketing
41
26
$
416
$
839</t>
  </si>
  <si>
    <t>Basis of Presentation - Additional Information (Detail) - USD ($) $ in Thousands</t>
  </si>
  <si>
    <t>Organization Consolidation And Presentation Of Financial Statements [Abstract]</t>
  </si>
  <si>
    <t>Summary of Significant Accounting Policies - Additional Information (Detail) - USD ($)</t>
  </si>
  <si>
    <t>Subsidiary Sale Of Stock [Line Items]</t>
  </si>
  <si>
    <t>Payment of offering costs</t>
  </si>
  <si>
    <t>IPO [Member]</t>
  </si>
  <si>
    <t>General and Administrative Expense [Member]</t>
  </si>
  <si>
    <t>Aggregate foreign exchange gain (loss)</t>
  </si>
  <si>
    <t>Loss per Share - Schedule of Calculation of Basic and Diluted Loss per Share (Detail) - USD ($) $ / shares in Units, $ in Thousands</t>
  </si>
  <si>
    <t>Basic and diluted net loss per share</t>
  </si>
  <si>
    <t>Net loss per ordinary share - basic and diluted</t>
  </si>
  <si>
    <t>Loss per Share - Additional Information (Detail) - shares</t>
  </si>
  <si>
    <t>Antidilutive securities, not included in diluted net loss per calculation</t>
  </si>
  <si>
    <t>Share Based Awards - Additional Information (Detail) - USD ($)</t>
  </si>
  <si>
    <t>Jan. 19, 2016</t>
  </si>
  <si>
    <t>Jan. 14, 2015</t>
  </si>
  <si>
    <t>Share-based Compensation Arrangement by Share-based Payment Award, Compensation Cost [Line Items]</t>
  </si>
  <si>
    <t>Options outstanding</t>
  </si>
  <si>
    <t>Presbia Incentive Plan [Member]</t>
  </si>
  <si>
    <t>Awards vesting period</t>
  </si>
  <si>
    <t>5 years</t>
  </si>
  <si>
    <t>Ordinary shares authorized for issuance</t>
  </si>
  <si>
    <t>Ordinary shares available for future grants and awards</t>
  </si>
  <si>
    <t>Award expiration period</t>
  </si>
  <si>
    <t>10 years</t>
  </si>
  <si>
    <t>Award expiration date</t>
  </si>
  <si>
    <t>Jan. 14,
		2025</t>
  </si>
  <si>
    <t>Presbia Incentive Plan [Member] | Over five year period [Member]</t>
  </si>
  <si>
    <t>Generally vesting percentage for annual</t>
  </si>
  <si>
    <t>20.00%</t>
  </si>
  <si>
    <t>Non-employee consultants and medical advisors [Member]</t>
  </si>
  <si>
    <t>Options granted</t>
  </si>
  <si>
    <t>Restricted shares [Member]</t>
  </si>
  <si>
    <t>Restricted shares granted</t>
  </si>
  <si>
    <t>Restricted shares outstanding</t>
  </si>
  <si>
    <t>Weighted average grant date fair value</t>
  </si>
  <si>
    <t>Unrecognized compensation expense, weighted average period of recognition</t>
  </si>
  <si>
    <t>4 years 4 months 24 days</t>
  </si>
  <si>
    <t>Unrecognized compensation expense related to options</t>
  </si>
  <si>
    <t>Weighted average grant date fair value, granted</t>
  </si>
  <si>
    <t>Restricted shares [Member] | Zohar Loshitzer [Member]</t>
  </si>
  <si>
    <t>Percentage of estimated forfeiture rate</t>
  </si>
  <si>
    <t>5.00%</t>
  </si>
  <si>
    <t>Employee and non-employee options [Member]</t>
  </si>
  <si>
    <t>3 years 6 months</t>
  </si>
  <si>
    <t>4 years 3 months 18 days</t>
  </si>
  <si>
    <t>Allocated share-based compensation expense</t>
  </si>
  <si>
    <t>Unrecognized stock-based compensation expense</t>
  </si>
  <si>
    <t>Presbia Holdings [Member] | Restricted shares [Member]</t>
  </si>
  <si>
    <t>3 years 7 months 6 days</t>
  </si>
  <si>
    <t>Presbia Holdings [Member] | Employee options [Member]</t>
  </si>
  <si>
    <t>3 years 3 months 18 days</t>
  </si>
  <si>
    <t>Share Based Awards - Share-Based Compensation Expense Included in Consolidated Statements of Operations and Comprehensive Loss (Detail) - USD ($)</t>
  </si>
  <si>
    <t>Employee Service Share Based Compensation Allocation Of Recognized Period Costs [Line Items]</t>
  </si>
  <si>
    <t>Share-based compensation expense</t>
  </si>
  <si>
    <t>Presbia Holdings [Member] | General and Administrative Expense [Member]</t>
  </si>
  <si>
    <t>Presbia Holdings [Member] | Sales and marketing [Member]</t>
  </si>
  <si>
    <t>Presbia PLC [Member] | Research and development [Member]</t>
  </si>
  <si>
    <t>Presbia PLC [Member] | General and Administrative Expense [Member]</t>
  </si>
  <si>
    <t>Presbia PLC [Member] | Sales and marketing [Member]</t>
  </si>
  <si>
    <t>Share Based Awards - Schedule of Option Activity (Detail)</t>
  </si>
  <si>
    <t>Number of shares, Beginning balance</t>
  </si>
  <si>
    <t>Number of shares, Forfeited/cancelled</t>
  </si>
  <si>
    <t>Number of shares, Ending Balance</t>
  </si>
  <si>
    <t>Number of shares, Vested and expected to vest</t>
  </si>
  <si>
    <t>Number of shares, Exercisable</t>
  </si>
  <si>
    <t>Weighted average exercise price per share, Forfeited/cancelled | $ / shares</t>
  </si>
  <si>
    <t>Weighted average exercise price per share, Ending Balance | $ / shares</t>
  </si>
  <si>
    <t>Weighted average exercise price per share, Vested and expected to vest | $ / shares</t>
  </si>
  <si>
    <t>Weighted average exercise price per shares, Exercisable | $ / shares</t>
  </si>
  <si>
    <t>Share Based Awards - Schedule of Black-Scholes Valuation Model Assumptions for Estimating the Fair Value of Share-Based Compensation (Detail) - $ / shares</t>
  </si>
  <si>
    <t>Stock price per share</t>
  </si>
  <si>
    <t>Volatility minimum</t>
  </si>
  <si>
    <t>76.80%</t>
  </si>
  <si>
    <t>Volatility maximum</t>
  </si>
  <si>
    <t>84.60%</t>
  </si>
  <si>
    <t>Risk-free rate minimum</t>
  </si>
  <si>
    <t>1.30%</t>
  </si>
  <si>
    <t>Risk-free rate maximum</t>
  </si>
  <si>
    <t>1.80%</t>
  </si>
  <si>
    <t>Employee options [Member] | Minimum [Member]</t>
  </si>
  <si>
    <t>Expected term</t>
  </si>
  <si>
    <t>5 years 6 months</t>
  </si>
  <si>
    <t>Employee options [Member] | Maximum [Member]</t>
  </si>
  <si>
    <t>6 years 6 months</t>
  </si>
  <si>
    <t>9 years 7 months 6 days</t>
  </si>
  <si>
    <t>Volatility</t>
  </si>
  <si>
    <t>78.80%</t>
  </si>
  <si>
    <t>Risk-free rate</t>
  </si>
  <si>
    <t>1.90%</t>
  </si>
  <si>
    <t>Non-employee options [Member] | Minimum [Member]</t>
  </si>
  <si>
    <t>9 years</t>
  </si>
  <si>
    <t>Non-employee options [Member] | Maximum [Member]</t>
  </si>
  <si>
    <t>Share Based Awards - Schedule of Restricted Share Activity (Detail) - Restricted shares [Member] - $ / shares</t>
  </si>
  <si>
    <t>Unvested number of shares, Beginning balance</t>
  </si>
  <si>
    <t>Unvested number of shares, Granted</t>
  </si>
  <si>
    <t>Unvested number of shares, Vested</t>
  </si>
  <si>
    <t>Unvested number of shares, Ending Balance</t>
  </si>
  <si>
    <t>Unvested number of shares, Vested and expected to vest</t>
  </si>
  <si>
    <t>Weighted average fair value per share, Granted</t>
  </si>
  <si>
    <t>Weighted average fair value per share, Vested</t>
  </si>
  <si>
    <t>Weighted average fair value per share, Ending Balance</t>
  </si>
  <si>
    <t>Weighted average fair value per share, Vested and expected to vest</t>
  </si>
  <si>
    <t>Weighted average fair value per shares, Vested</t>
  </si>
  <si>
    <t>Concentration of Credit Risk - Additional Information (Detail)</t>
  </si>
  <si>
    <t>12 Months Ended</t>
  </si>
  <si>
    <t>Mar. 31, 2016USD ($)Customer</t>
  </si>
  <si>
    <t>Dec. 31, 2015USD ($)Customer</t>
  </si>
  <si>
    <t>Mar. 31, 2015USD ($)</t>
  </si>
  <si>
    <t>Dec. 31, 2014USD ($)</t>
  </si>
  <si>
    <t>Concentration Risk [Line Items]</t>
  </si>
  <si>
    <t>Number of customers | Customer</t>
  </si>
  <si>
    <t>Supplier agreement term</t>
  </si>
  <si>
    <t>Supplier agreement, expiration date</t>
  </si>
  <si>
    <t>2017-01</t>
  </si>
  <si>
    <t>Sales [Member] | Customer Concentration [Member]</t>
  </si>
  <si>
    <t>Concentration risk percentage</t>
  </si>
  <si>
    <t>100.00%</t>
  </si>
  <si>
    <t>Cost of Goods, Total [Member] | Supplier Concentration Risk [Member]</t>
  </si>
  <si>
    <t>Federal Deposit Insurance Corporation [Member] | Maximum [Member]</t>
  </si>
  <si>
    <t>Commitments and Contingencies - Additional Information (Detail) - Facility Leases [Member] - USD ($)</t>
  </si>
  <si>
    <t>May. 31, 2012</t>
  </si>
  <si>
    <t>Commitments And Contingencies [Line Items]</t>
  </si>
  <si>
    <t>Rent expense</t>
  </si>
  <si>
    <t>California [Member]</t>
  </si>
  <si>
    <t>Non-cancelable lease term</t>
  </si>
  <si>
    <t>Lease expiration period</t>
  </si>
  <si>
    <t>May 31,
		2017</t>
  </si>
  <si>
    <t>Ireland [Member]</t>
  </si>
  <si>
    <t>Lease period</t>
  </si>
  <si>
    <t>1 year</t>
  </si>
  <si>
    <t>Lease commencement date</t>
  </si>
  <si>
    <t>Dec. 1,
		2013</t>
  </si>
  <si>
    <t>Lease renewal term</t>
  </si>
  <si>
    <t>1 month</t>
  </si>
  <si>
    <t>The Netherlands [Member]</t>
  </si>
  <si>
    <t>30 months</t>
  </si>
  <si>
    <t>Jan. 1,
		2016</t>
  </si>
  <si>
    <t>Sub Lease Agreement [Member] | California [Member]</t>
  </si>
  <si>
    <t>Jul. 31,
		2016</t>
  </si>
  <si>
    <t>26 months</t>
  </si>
  <si>
    <t>Jun. 30,
		2014</t>
  </si>
  <si>
    <t>Subsequent Events - Additional Information (Detail) - Subsequent Event [Member] - USD ($) $ / shares in Units, $ in Millions</t>
  </si>
  <si>
    <t>Apr. 28, 2016</t>
  </si>
  <si>
    <t>Subsequent Event [Line Items]</t>
  </si>
  <si>
    <t>Aggregate amount of securities to offer and issue to public under shelf registration process</t>
  </si>
  <si>
    <t>Restricted Stock Units [Member]</t>
  </si>
  <si>
    <t>7 years</t>
  </si>
  <si>
    <t>Consecutive trading days</t>
  </si>
  <si>
    <t>20 days</t>
  </si>
  <si>
    <t>Number of ordinary shares issued for each RSU granted to the employee</t>
  </si>
  <si>
    <t>Restricted Stock Units [Member] | Threshold Price Period 1 [Member]</t>
  </si>
  <si>
    <t>Share price threshold</t>
  </si>
  <si>
    <t>Restricted Stock Units [Member] | Threshold Price Period 2 [Member]</t>
  </si>
  <si>
    <t>Restricted Stock Units [Member] | Threshold Price Period 3 [Member]</t>
  </si>
  <si>
    <t>Restricted Stock Units [Member] | Threshold Price Period 4 [Member]</t>
  </si>
  <si>
    <t>Restricted Stock Units [Member] | Threshold Price Period 5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591096</v>
      </c>
    </row>
    <row r="12" spans="1:3">
      <c s="4" r="A12" t="s">
        <v>19</v>
      </c>
      <c s="4" r="B12" t="s">
        <v>20</v>
      </c>
    </row>
    <row r="13" spans="1:3">
      <c s="4" r="A13" t="s">
        <v>21</v>
      </c>
      <c s="4" r="B13" t="s">
        <v>22</v>
      </c>
    </row>
    <row r="14" spans="1:3">
      <c s="4" r="A14" t="s">
        <v>23</v>
      </c>
      <c s="6" r="C14" t="n">
        <v>133714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80"/>
  </cols>
  <sheetData>
    <row r="1" spans="1:2">
      <c s="1" r="A1" t="s">
        <v>139</v>
      </c>
      <c s="2" r="B1" t="s">
        <v>1</v>
      </c>
    </row>
    <row r="2" spans="1:2">
      <c s="2" r="B2" t="s">
        <v>2</v>
      </c>
    </row>
    <row r="3" spans="1:2">
      <c s="3" r="A3" t="s">
        <v>117</v>
      </c>
    </row>
    <row r="4" spans="1:2">
      <c s="4" r="A4" t="s">
        <v>140</v>
      </c>
      <c s="4" r="B4" t="s">
        <v>141</v>
      </c>
    </row>
    <row r="5" spans="1:2">
      <c s="4" r="A5" t="s">
        <v>116</v>
      </c>
      <c s="4" r="B5" t="s">
        <v>142</v>
      </c>
    </row>
    <row r="6" spans="1:2">
      <c s="4" r="A6" t="s">
        <v>143</v>
      </c>
      <c s="4" r="B6" t="s">
        <v>144</v>
      </c>
    </row>
    <row r="7" spans="1:2">
      <c s="4" r="A7" t="s">
        <v>145</v>
      </c>
      <c s="4" r="B7" t="s">
        <v>146</v>
      </c>
    </row>
    <row r="8" spans="1:2">
      <c s="4" r="A8" t="s">
        <v>147</v>
      </c>
      <c s="4" r="B8" t="s">
        <v>148</v>
      </c>
    </row>
    <row r="9" spans="1:2">
      <c s="4" r="A9" t="s">
        <v>149</v>
      </c>
      <c s="4" r="B9" t="s">
        <v>150</v>
      </c>
    </row>
    <row r="10" spans="1:2">
      <c s="4" r="A10" t="s">
        <v>151</v>
      </c>
      <c s="4" r="B10"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53</v>
      </c>
      <c s="2" r="B1" t="s">
        <v>1</v>
      </c>
    </row>
    <row r="2" spans="1:2">
      <c s="2" r="B2" t="s">
        <v>2</v>
      </c>
    </row>
    <row r="3" spans="1:2">
      <c s="3" r="A3" t="s">
        <v>122</v>
      </c>
    </row>
    <row r="4" spans="1:2">
      <c s="4" r="A4" t="s">
        <v>154</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4" r="A3" t="s">
        <v>157</v>
      </c>
      <c s="4" r="B3" t="s">
        <v>158</v>
      </c>
    </row>
    <row r="4" spans="1:2">
      <c s="4" r="A4" t="s">
        <v>159</v>
      </c>
      <c s="4" r="B4" t="s">
        <v>160</v>
      </c>
    </row>
    <row r="5" spans="1:2">
      <c s="4" r="A5" t="s">
        <v>161</v>
      </c>
    </row>
    <row r="6" spans="1:2">
      <c s="4" r="A6" t="s">
        <v>162</v>
      </c>
      <c s="4" r="B6" t="s">
        <v>163</v>
      </c>
    </row>
    <row r="7" spans="1:2">
      <c s="4" r="A7" t="s">
        <v>164</v>
      </c>
    </row>
    <row r="8" spans="1:2">
      <c s="4" r="A8" t="s">
        <v>162</v>
      </c>
      <c s="4" r="B8" t="s">
        <v>165</v>
      </c>
    </row>
    <row r="9" spans="1:2">
      <c s="4" r="A9" t="s">
        <v>166</v>
      </c>
    </row>
    <row r="10" spans="1:2">
      <c s="4" r="A10" t="s">
        <v>167</v>
      </c>
      <c s="4" r="B10" t="s">
        <v>168</v>
      </c>
    </row>
    <row r="11" spans="1:2">
      <c s="4" r="A11" t="s">
        <v>169</v>
      </c>
    </row>
    <row r="12" spans="1:2">
      <c s="4" r="A12" t="s">
        <v>167</v>
      </c>
      <c s="4" r="B12"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1</v>
      </c>
      <c s="2" r="B1" t="s">
        <v>2</v>
      </c>
      <c s="2" r="C1" t="s">
        <v>25</v>
      </c>
    </row>
    <row r="2" spans="1:3">
      <c s="3" r="A2" t="s">
        <v>172</v>
      </c>
    </row>
    <row r="3" spans="1:3">
      <c s="4" r="A3" t="s">
        <v>49</v>
      </c>
      <c s="7" r="B3" t="n">
        <v>-59312</v>
      </c>
      <c s="7" r="C3" t="n">
        <v>-5554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3</v>
      </c>
      <c s="2" r="B1" t="s">
        <v>1</v>
      </c>
    </row>
    <row r="2" spans="1:3">
      <c s="2" r="B2" t="s">
        <v>2</v>
      </c>
      <c s="2" r="C2" t="s">
        <v>67</v>
      </c>
    </row>
    <row r="3" spans="1:3">
      <c s="3" r="A3" t="s">
        <v>174</v>
      </c>
    </row>
    <row r="4" spans="1:3">
      <c s="4" r="A4" t="s">
        <v>175</v>
      </c>
      <c s="7" r="C4" t="n">
        <v>1873000</v>
      </c>
    </row>
    <row r="5" spans="1:3">
      <c s="4" r="A5" t="s">
        <v>176</v>
      </c>
    </row>
    <row r="6" spans="1:3">
      <c s="3" r="A6" t="s">
        <v>174</v>
      </c>
    </row>
    <row r="7" spans="1:3">
      <c s="4" r="A7" t="s">
        <v>103</v>
      </c>
      <c s="6" r="C7" t="n">
        <v>1000000</v>
      </c>
    </row>
    <row r="8" spans="1:3">
      <c s="4" r="A8" t="s">
        <v>175</v>
      </c>
      <c s="7" r="B8" t="n">
        <v>1900000</v>
      </c>
    </row>
    <row r="9" spans="1:3">
      <c s="4" r="A9" t="s">
        <v>177</v>
      </c>
    </row>
    <row r="10" spans="1:3">
      <c s="3" r="A10" t="s">
        <v>174</v>
      </c>
    </row>
    <row r="11" spans="1:3">
      <c s="4" r="A11" t="s">
        <v>178</v>
      </c>
      <c s="7" r="B11" t="n">
        <v>-9000</v>
      </c>
      <c s="7" r="C11" t="n">
        <v>14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9</v>
      </c>
      <c s="2" r="B1" t="s">
        <v>1</v>
      </c>
    </row>
    <row r="2" spans="1:3">
      <c s="2" r="B2" t="s">
        <v>2</v>
      </c>
      <c s="2" r="C2" t="s">
        <v>67</v>
      </c>
    </row>
    <row r="3" spans="1:3">
      <c s="3" r="A3" t="s">
        <v>180</v>
      </c>
    </row>
    <row r="4" spans="1:3">
      <c s="4" r="A4" t="s">
        <v>82</v>
      </c>
      <c s="7" r="B4" t="n">
        <v>-3765</v>
      </c>
      <c s="7" r="C4" t="n">
        <v>-4593</v>
      </c>
    </row>
    <row r="5" spans="1:3">
      <c s="4" r="A5" t="s">
        <v>84</v>
      </c>
      <c s="6" r="B5" t="n">
        <v>13335494</v>
      </c>
      <c s="6" r="C5" t="n">
        <v>11762350</v>
      </c>
    </row>
    <row r="6" spans="1:3">
      <c s="4" r="A6" t="s">
        <v>181</v>
      </c>
      <c s="9" r="B6" t="n">
        <v>-0.28</v>
      </c>
      <c s="9" r="C6" t="n">
        <v>-0.3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4</v>
      </c>
      <c s="2" r="B1" t="s">
        <v>2</v>
      </c>
      <c s="2" r="C1" t="s">
        <v>25</v>
      </c>
    </row>
    <row r="2" spans="1:3">
      <c s="3" r="A2" t="s">
        <v>26</v>
      </c>
    </row>
    <row r="3" spans="1:3">
      <c s="4" r="A3" t="s">
        <v>27</v>
      </c>
      <c s="7" r="B3" t="n">
        <v>18559</v>
      </c>
      <c s="7" r="C3" t="n">
        <v>21749</v>
      </c>
    </row>
    <row r="4" spans="1:3">
      <c s="4" r="A4" t="s">
        <v>28</v>
      </c>
      <c s="6" r="B4" t="n">
        <v>31</v>
      </c>
      <c s="6" r="C4" t="n">
        <v>116</v>
      </c>
    </row>
    <row r="5" spans="1:3">
      <c s="4" r="A5" t="s">
        <v>29</v>
      </c>
      <c s="6" r="B5" t="n">
        <v>494</v>
      </c>
      <c s="6" r="C5" t="n">
        <v>430</v>
      </c>
    </row>
    <row r="6" spans="1:3">
      <c s="4" r="A6" t="s">
        <v>30</v>
      </c>
      <c s="6" r="B6" t="n">
        <v>218</v>
      </c>
      <c s="6" r="C6" t="n">
        <v>242</v>
      </c>
    </row>
    <row r="7" spans="1:3">
      <c s="4" r="A7" t="s">
        <v>31</v>
      </c>
      <c s="6" r="B7" t="n">
        <v>19302</v>
      </c>
      <c s="6" r="C7" t="n">
        <v>22537</v>
      </c>
    </row>
    <row r="8" spans="1:3">
      <c s="4" r="A8" t="s">
        <v>32</v>
      </c>
      <c s="6" r="B8" t="n">
        <v>743</v>
      </c>
      <c s="6" r="C8" t="n">
        <v>775</v>
      </c>
    </row>
    <row r="9" spans="1:3">
      <c s="4" r="A9" t="s">
        <v>33</v>
      </c>
      <c s="6" r="B9" t="n">
        <v>28</v>
      </c>
      <c s="6" r="C9" t="n">
        <v>32</v>
      </c>
    </row>
    <row r="10" spans="1:3">
      <c s="4" r="A10" t="s">
        <v>34</v>
      </c>
      <c s="6" r="B10" t="n">
        <v>61</v>
      </c>
      <c s="6" r="C10" t="n">
        <v>63</v>
      </c>
    </row>
    <row r="11" spans="1:3">
      <c s="4" r="A11" t="s">
        <v>35</v>
      </c>
      <c s="6" r="B11" t="n">
        <v>20134</v>
      </c>
      <c s="6" r="C11" t="n">
        <v>23407</v>
      </c>
    </row>
    <row r="12" spans="1:3">
      <c s="3" r="A12" t="s">
        <v>36</v>
      </c>
    </row>
    <row r="13" spans="1:3">
      <c s="4" r="A13" t="s">
        <v>37</v>
      </c>
      <c s="6" r="B13" t="n">
        <v>667</v>
      </c>
      <c s="6" r="C13" t="n">
        <v>736</v>
      </c>
    </row>
    <row r="14" spans="1:3">
      <c s="4" r="A14" t="s">
        <v>38</v>
      </c>
      <c s="6" r="B14" t="n">
        <v>26</v>
      </c>
      <c s="6" r="C14" t="n">
        <v>55</v>
      </c>
    </row>
    <row r="15" spans="1:3">
      <c s="4" r="A15" t="s">
        <v>39</v>
      </c>
      <c s="6" r="B15" t="n">
        <v>748</v>
      </c>
      <c s="6" r="C15" t="n">
        <v>569</v>
      </c>
    </row>
    <row r="16" spans="1:3">
      <c s="4" r="A16" t="s">
        <v>40</v>
      </c>
      <c s="6" r="B16" t="n">
        <v>1441</v>
      </c>
      <c s="6" r="C16" t="n">
        <v>1360</v>
      </c>
    </row>
    <row r="17" spans="1:3">
      <c s="4" r="A17" t="s">
        <v>41</v>
      </c>
      <c s="6" r="B17" t="n">
        <v>17</v>
      </c>
      <c s="6" r="C17" t="n">
        <v>22</v>
      </c>
    </row>
    <row r="18" spans="1:3">
      <c s="4" r="A18" t="s">
        <v>42</v>
      </c>
      <c s="7" r="B18" t="n">
        <v>1458</v>
      </c>
      <c s="7" r="C18" t="n">
        <v>1382</v>
      </c>
    </row>
    <row r="19" spans="1:3">
      <c s="4" r="A19" t="s">
        <v>43</v>
      </c>
      <c s="4" r="B19" t="s">
        <v>44</v>
      </c>
      <c s="4" r="C19" t="s">
        <v>44</v>
      </c>
    </row>
    <row r="20" spans="1:3">
      <c s="3" r="A20" t="s">
        <v>45</v>
      </c>
    </row>
    <row r="21" spans="1:3">
      <c s="4" r="A21" t="s">
        <v>46</v>
      </c>
      <c s="7" r="B21" t="n">
        <v>13</v>
      </c>
      <c s="7" r="C21" t="n">
        <v>13</v>
      </c>
    </row>
    <row r="22" spans="1:3">
      <c s="4" r="A22" t="s">
        <v>47</v>
      </c>
      <c s="6" r="B22" t="n">
        <v>54</v>
      </c>
      <c s="6" r="C22" t="n">
        <v>54</v>
      </c>
    </row>
    <row r="23" spans="1:3">
      <c s="4" r="A23" t="s">
        <v>48</v>
      </c>
      <c s="6" r="B23" t="n">
        <v>77921</v>
      </c>
      <c s="6" r="C23" t="n">
        <v>77505</v>
      </c>
    </row>
    <row r="24" spans="1:3">
      <c s="4" r="A24" t="s">
        <v>49</v>
      </c>
      <c s="6" r="B24" t="n">
        <v>-59312</v>
      </c>
      <c s="6" r="C24" t="n">
        <v>-55547</v>
      </c>
    </row>
    <row r="25" spans="1:3">
      <c s="4" r="A25" t="s">
        <v>50</v>
      </c>
      <c s="6" r="B25" t="n">
        <v>18676</v>
      </c>
      <c s="6" r="C25" t="n">
        <v>22025</v>
      </c>
    </row>
    <row r="26" spans="1:3">
      <c s="4" r="A26" t="s">
        <v>51</v>
      </c>
      <c s="7" r="B26" t="n">
        <v>20134</v>
      </c>
      <c s="7" r="C26" t="n">
        <v>234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182</v>
      </c>
      <c s="2" r="B1" t="s">
        <v>1</v>
      </c>
    </row>
    <row r="2" spans="1:3">
      <c s="2" r="B2" t="s">
        <v>2</v>
      </c>
      <c s="2" r="C2" t="s">
        <v>67</v>
      </c>
    </row>
    <row r="3" spans="1:3">
      <c s="3" r="A3" t="s">
        <v>122</v>
      </c>
    </row>
    <row r="4" spans="1:3">
      <c s="4" r="A4" t="s">
        <v>183</v>
      </c>
      <c s="6" r="B4" t="n">
        <v>1112205</v>
      </c>
      <c s="6" r="C4" t="n">
        <v>65395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5"/>
    <col customWidth="1" max="6" min="6" width="14"/>
  </cols>
  <sheetData>
    <row r="1" spans="1:6">
      <c s="1" r="A1" t="s">
        <v>184</v>
      </c>
      <c s="2" r="B1" t="s">
        <v>185</v>
      </c>
      <c s="2" r="C1" t="s">
        <v>186</v>
      </c>
      <c s="2" r="D1" t="s">
        <v>2</v>
      </c>
      <c s="2" r="E1" t="s">
        <v>67</v>
      </c>
      <c s="2" r="F1" t="s">
        <v>25</v>
      </c>
    </row>
    <row r="2" spans="1:6">
      <c s="3" r="A2" t="s">
        <v>187</v>
      </c>
    </row>
    <row r="3" spans="1:6">
      <c s="4" r="A3" t="s">
        <v>188</v>
      </c>
      <c s="6" r="D3" t="n">
        <v>1075000</v>
      </c>
      <c s="6" r="F3" t="n">
        <v>1084583</v>
      </c>
    </row>
    <row r="4" spans="1:6">
      <c s="4" r="A4" t="s">
        <v>189</v>
      </c>
    </row>
    <row r="5" spans="1:6">
      <c s="3" r="A5" t="s">
        <v>187</v>
      </c>
    </row>
    <row r="6" spans="1:6">
      <c s="4" r="A6" t="s">
        <v>190</v>
      </c>
      <c s="4" r="C6" t="s">
        <v>191</v>
      </c>
    </row>
    <row r="7" spans="1:6">
      <c s="4" r="A7" t="s">
        <v>192</v>
      </c>
      <c s="6" r="C7" t="n">
        <v>1800000</v>
      </c>
    </row>
    <row r="8" spans="1:6">
      <c s="4" r="A8" t="s">
        <v>193</v>
      </c>
      <c s="6" r="D8" t="n">
        <v>688743</v>
      </c>
    </row>
    <row r="9" spans="1:6">
      <c s="4" r="A9" t="s">
        <v>194</v>
      </c>
      <c s="4" r="C9" t="s">
        <v>195</v>
      </c>
    </row>
    <row r="10" spans="1:6">
      <c s="4" r="A10" t="s">
        <v>196</v>
      </c>
      <c s="4" r="D10" t="s">
        <v>197</v>
      </c>
    </row>
    <row r="11" spans="1:6">
      <c s="4" r="A11" t="s">
        <v>198</v>
      </c>
    </row>
    <row r="12" spans="1:6">
      <c s="3" r="A12" t="s">
        <v>187</v>
      </c>
    </row>
    <row r="13" spans="1:6">
      <c s="4" r="A13" t="s">
        <v>199</v>
      </c>
      <c s="4" r="C13" t="s">
        <v>200</v>
      </c>
    </row>
    <row r="14" spans="1:6">
      <c s="4" r="A14" t="s">
        <v>201</v>
      </c>
    </row>
    <row r="15" spans="1:6">
      <c s="3" r="A15" t="s">
        <v>187</v>
      </c>
    </row>
    <row r="16" spans="1:6">
      <c s="4" r="A16" t="s">
        <v>202</v>
      </c>
      <c s="6" r="D16" t="n">
        <v>0</v>
      </c>
      <c s="6" r="E16" t="n">
        <v>12500</v>
      </c>
    </row>
    <row r="17" spans="1:6">
      <c s="4" r="A17" t="s">
        <v>203</v>
      </c>
    </row>
    <row r="18" spans="1:6">
      <c s="3" r="A18" t="s">
        <v>187</v>
      </c>
    </row>
    <row r="19" spans="1:6">
      <c s="4" r="A19" t="s">
        <v>204</v>
      </c>
      <c s="6" r="B19" t="n">
        <v>15968</v>
      </c>
      <c s="6" r="D19" t="n">
        <v>15968</v>
      </c>
      <c s="6" r="E19" t="n">
        <v>9270</v>
      </c>
    </row>
    <row r="20" spans="1:6">
      <c s="4" r="A20" t="s">
        <v>205</v>
      </c>
      <c s="6" r="D20" t="n">
        <v>34403</v>
      </c>
      <c s="6" r="F20" t="n">
        <v>20289</v>
      </c>
    </row>
    <row r="21" spans="1:6">
      <c s="4" r="A21" t="s">
        <v>206</v>
      </c>
      <c s="9" r="D21" t="n">
        <v>6.51</v>
      </c>
    </row>
    <row r="22" spans="1:6">
      <c s="4" r="A22" t="s">
        <v>207</v>
      </c>
      <c s="4" r="D22" t="s">
        <v>208</v>
      </c>
      <c s="4" r="E22" t="s">
        <v>191</v>
      </c>
    </row>
    <row r="23" spans="1:6">
      <c s="4" r="A23" t="s">
        <v>209</v>
      </c>
      <c s="7" r="D23" t="n">
        <v>184000</v>
      </c>
      <c s="7" r="E23" t="n">
        <v>159000</v>
      </c>
    </row>
    <row r="24" spans="1:6">
      <c s="4" r="A24" t="s">
        <v>190</v>
      </c>
      <c s="4" r="B24" t="s">
        <v>191</v>
      </c>
      <c s="4" r="E24" t="s">
        <v>191</v>
      </c>
    </row>
    <row r="25" spans="1:6">
      <c s="4" r="A25" t="s">
        <v>199</v>
      </c>
      <c s="4" r="B25" t="s">
        <v>200</v>
      </c>
      <c s="4" r="E25" t="s">
        <v>200</v>
      </c>
    </row>
    <row r="26" spans="1:6">
      <c s="4" r="A26" t="s">
        <v>210</v>
      </c>
      <c s="9" r="B26" t="n">
        <v>5.01</v>
      </c>
      <c s="9" r="D26" t="n">
        <v>5.01</v>
      </c>
      <c s="9" r="E26" t="n">
        <v>8.630000000000001</v>
      </c>
    </row>
    <row r="27" spans="1:6">
      <c s="4" r="A27" t="s">
        <v>211</v>
      </c>
    </row>
    <row r="28" spans="1:6">
      <c s="3" r="A28" t="s">
        <v>187</v>
      </c>
    </row>
    <row r="29" spans="1:6">
      <c s="4" r="A29" t="s">
        <v>204</v>
      </c>
      <c s="6" r="F29" t="n">
        <v>1000000</v>
      </c>
    </row>
    <row r="30" spans="1:6">
      <c s="4" r="A30" t="s">
        <v>161</v>
      </c>
    </row>
    <row r="31" spans="1:6">
      <c s="3" r="A31" t="s">
        <v>187</v>
      </c>
    </row>
    <row r="32" spans="1:6">
      <c s="4" r="A32" t="s">
        <v>202</v>
      </c>
      <c s="6" r="D32" t="n">
        <v>0</v>
      </c>
      <c s="6" r="E32" t="n">
        <v>1010000</v>
      </c>
    </row>
    <row r="33" spans="1:6">
      <c s="4" r="A33" t="s">
        <v>206</v>
      </c>
      <c s="9" r="E33" t="n">
        <v>6.99</v>
      </c>
    </row>
    <row r="34" spans="1:6">
      <c s="4" r="A34" t="s">
        <v>212</v>
      </c>
      <c s="4" r="E34" t="s">
        <v>213</v>
      </c>
    </row>
    <row r="35" spans="1:6">
      <c s="4" r="A35" t="s">
        <v>164</v>
      </c>
    </row>
    <row r="36" spans="1:6">
      <c s="3" r="A36" t="s">
        <v>187</v>
      </c>
    </row>
    <row r="37" spans="1:6">
      <c s="4" r="A37" t="s">
        <v>212</v>
      </c>
      <c s="4" r="D37" t="s">
        <v>213</v>
      </c>
    </row>
    <row r="38" spans="1:6">
      <c s="4" r="A38" t="s">
        <v>214</v>
      </c>
    </row>
    <row r="39" spans="1:6">
      <c s="3" r="A39" t="s">
        <v>187</v>
      </c>
    </row>
    <row r="40" spans="1:6">
      <c s="4" r="A40" t="s">
        <v>209</v>
      </c>
      <c s="7" r="D40" t="n">
        <v>4100000</v>
      </c>
      <c s="7" r="E40" t="n">
        <v>5500000</v>
      </c>
    </row>
    <row r="41" spans="1:6">
      <c s="4" r="A41" t="s">
        <v>207</v>
      </c>
      <c s="4" r="D41" t="s">
        <v>215</v>
      </c>
      <c s="4" r="E41" t="s">
        <v>216</v>
      </c>
    </row>
    <row r="42" spans="1:6">
      <c s="4" r="A42" t="s">
        <v>166</v>
      </c>
    </row>
    <row r="43" spans="1:6">
      <c s="3" r="A43" t="s">
        <v>187</v>
      </c>
    </row>
    <row r="44" spans="1:6">
      <c s="4" r="A44" t="s">
        <v>217</v>
      </c>
      <c s="7" r="D44" t="n">
        <v>0</v>
      </c>
      <c s="7" r="E44" t="n">
        <v>13000</v>
      </c>
    </row>
    <row r="45" spans="1:6">
      <c s="4" r="A45" t="s">
        <v>188</v>
      </c>
      <c s="6" r="E45" t="n">
        <v>4741250</v>
      </c>
    </row>
    <row r="46" spans="1:6">
      <c s="4" r="A46" t="s">
        <v>218</v>
      </c>
      <c s="7" r="D46" t="n">
        <v>0</v>
      </c>
    </row>
    <row r="47" spans="1:6">
      <c s="4" r="A47" t="s">
        <v>219</v>
      </c>
    </row>
    <row r="48" spans="1:6">
      <c s="3" r="A48" t="s">
        <v>187</v>
      </c>
    </row>
    <row r="49" spans="1:6">
      <c s="4" r="A49" t="s">
        <v>204</v>
      </c>
      <c s="6" r="E49" t="n">
        <v>0</v>
      </c>
    </row>
    <row r="50" spans="1:6">
      <c s="4" r="A50" t="s">
        <v>205</v>
      </c>
      <c s="6" r="E50" t="n">
        <v>1400000</v>
      </c>
    </row>
    <row r="51" spans="1:6">
      <c s="4" r="A51" t="s">
        <v>206</v>
      </c>
      <c s="9" r="E51" t="n">
        <v>0.3</v>
      </c>
    </row>
    <row r="52" spans="1:6">
      <c s="4" r="A52" t="s">
        <v>207</v>
      </c>
      <c s="4" r="E52" t="s">
        <v>220</v>
      </c>
    </row>
    <row r="53" spans="1:6">
      <c s="4" r="A53" t="s">
        <v>209</v>
      </c>
      <c s="7" r="E53" t="n">
        <v>7400</v>
      </c>
    </row>
    <row r="54" spans="1:6">
      <c s="4" r="A54" t="s">
        <v>221</v>
      </c>
    </row>
    <row r="55" spans="1:6">
      <c s="3" r="A55" t="s">
        <v>187</v>
      </c>
    </row>
    <row r="56" spans="1:6">
      <c s="4" r="A56" t="s">
        <v>209</v>
      </c>
      <c s="7" r="E56" t="n">
        <v>96800</v>
      </c>
    </row>
    <row r="57" spans="1:6">
      <c s="4" r="A57" t="s">
        <v>207</v>
      </c>
      <c s="4" r="E57" t="s">
        <v>22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3</v>
      </c>
      <c s="2" r="B1" t="s">
        <v>1</v>
      </c>
    </row>
    <row r="2" spans="1:3">
      <c s="2" r="B2" t="s">
        <v>2</v>
      </c>
      <c s="2" r="C2" t="s">
        <v>67</v>
      </c>
    </row>
    <row r="3" spans="1:3">
      <c s="4" r="A3" t="s">
        <v>166</v>
      </c>
    </row>
    <row r="4" spans="1:3">
      <c s="3" r="A4" t="s">
        <v>224</v>
      </c>
    </row>
    <row r="5" spans="1:3">
      <c s="4" r="A5" t="s">
        <v>225</v>
      </c>
      <c s="7" r="B5" t="n">
        <v>0</v>
      </c>
      <c s="7" r="C5" t="n">
        <v>13000</v>
      </c>
    </row>
    <row r="6" spans="1:3">
      <c s="4" r="A6" t="s">
        <v>226</v>
      </c>
    </row>
    <row r="7" spans="1:3">
      <c s="3" r="A7" t="s">
        <v>224</v>
      </c>
    </row>
    <row r="8" spans="1:3">
      <c s="4" r="A8" t="s">
        <v>225</v>
      </c>
      <c s="6" r="C8" t="n">
        <v>9000</v>
      </c>
    </row>
    <row r="9" spans="1:3">
      <c s="4" r="A9" t="s">
        <v>227</v>
      </c>
    </row>
    <row r="10" spans="1:3">
      <c s="3" r="A10" t="s">
        <v>224</v>
      </c>
    </row>
    <row r="11" spans="1:3">
      <c s="4" r="A11" t="s">
        <v>225</v>
      </c>
      <c s="6" r="C11" t="n">
        <v>4000</v>
      </c>
    </row>
    <row r="12" spans="1:3">
      <c s="4" r="A12" t="s">
        <v>169</v>
      </c>
    </row>
    <row r="13" spans="1:3">
      <c s="3" r="A13" t="s">
        <v>224</v>
      </c>
    </row>
    <row r="14" spans="1:3">
      <c s="4" r="A14" t="s">
        <v>225</v>
      </c>
      <c s="6" r="B14" t="n">
        <v>416000</v>
      </c>
      <c s="6" r="C14" t="n">
        <v>839000</v>
      </c>
    </row>
    <row r="15" spans="1:3">
      <c s="4" r="A15" t="s">
        <v>228</v>
      </c>
    </row>
    <row r="16" spans="1:3">
      <c s="3" r="A16" t="s">
        <v>224</v>
      </c>
    </row>
    <row r="17" spans="1:3">
      <c s="4" r="A17" t="s">
        <v>225</v>
      </c>
      <c s="6" r="B17" t="n">
        <v>60000</v>
      </c>
      <c s="6" r="C17" t="n">
        <v>26000</v>
      </c>
    </row>
    <row r="18" spans="1:3">
      <c s="4" r="A18" t="s">
        <v>229</v>
      </c>
    </row>
    <row r="19" spans="1:3">
      <c s="3" r="A19" t="s">
        <v>224</v>
      </c>
    </row>
    <row r="20" spans="1:3">
      <c s="4" r="A20" t="s">
        <v>225</v>
      </c>
      <c s="6" r="B20" t="n">
        <v>315000</v>
      </c>
      <c s="6" r="C20" t="n">
        <v>787000</v>
      </c>
    </row>
    <row r="21" spans="1:3">
      <c s="4" r="A21" t="s">
        <v>230</v>
      </c>
    </row>
    <row r="22" spans="1:3">
      <c s="3" r="A22" t="s">
        <v>224</v>
      </c>
    </row>
    <row r="23" spans="1:3">
      <c s="4" r="A23" t="s">
        <v>225</v>
      </c>
      <c s="7" r="B23" t="n">
        <v>41000</v>
      </c>
      <c s="7" r="C23" t="n">
        <v>26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231</v>
      </c>
      <c s="2" r="B1" t="s">
        <v>1</v>
      </c>
    </row>
    <row r="2" spans="1:2">
      <c s="2" r="B2" t="s">
        <v>53</v>
      </c>
    </row>
    <row r="3" spans="1:2">
      <c s="3" r="A3" t="s">
        <v>125</v>
      </c>
    </row>
    <row r="4" spans="1:2">
      <c s="4" r="A4" t="s">
        <v>232</v>
      </c>
      <c s="6" r="B4" t="n">
        <v>1084583</v>
      </c>
    </row>
    <row r="5" spans="1:2">
      <c s="4" r="A5" t="s">
        <v>233</v>
      </c>
      <c s="6" r="B5" t="n">
        <v>-9583</v>
      </c>
    </row>
    <row r="6" spans="1:2">
      <c s="4" r="A6" t="s">
        <v>234</v>
      </c>
      <c s="6" r="B6" t="n">
        <v>1075000</v>
      </c>
    </row>
    <row r="7" spans="1:2">
      <c s="4" r="A7" t="s">
        <v>235</v>
      </c>
      <c s="6" r="B7" t="n">
        <v>1005243</v>
      </c>
    </row>
    <row r="8" spans="1:2">
      <c s="4" r="A8" t="s">
        <v>236</v>
      </c>
      <c s="6" r="B8" t="n">
        <v>318983</v>
      </c>
    </row>
    <row r="9" spans="1:2">
      <c s="4" r="A9" t="s">
        <v>237</v>
      </c>
      <c s="9" r="B9" t="n">
        <v>8.550000000000001</v>
      </c>
    </row>
    <row r="10" spans="1:2">
      <c s="4" r="A10" t="s">
        <v>238</v>
      </c>
      <c s="11" r="B10" t="n">
        <v>9.74</v>
      </c>
    </row>
    <row r="11" spans="1:2">
      <c s="4" r="A11" t="s">
        <v>239</v>
      </c>
      <c s="11" r="B11" t="n">
        <v>9.74</v>
      </c>
    </row>
    <row r="12" spans="1:2">
      <c s="4" r="A12" t="s">
        <v>240</v>
      </c>
      <c s="9" r="B12" t="n">
        <v>9.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r="A1" t="s">
        <v>241</v>
      </c>
      <c s="2" r="B1" t="s">
        <v>1</v>
      </c>
    </row>
    <row r="2" spans="1:3">
      <c s="2" r="B2" t="s">
        <v>2</v>
      </c>
      <c s="2" r="C2" t="s">
        <v>67</v>
      </c>
    </row>
    <row r="3" spans="1:3">
      <c s="4" r="A3" t="s">
        <v>161</v>
      </c>
    </row>
    <row r="4" spans="1:3">
      <c s="3" r="A4" t="s">
        <v>187</v>
      </c>
    </row>
    <row r="5" spans="1:3">
      <c s="4" r="A5" t="s">
        <v>242</v>
      </c>
      <c s="9" r="C5" t="n">
        <v>7.39</v>
      </c>
    </row>
    <row r="6" spans="1:3">
      <c s="4" r="A6" t="s">
        <v>243</v>
      </c>
      <c s="4" r="C6" t="s">
        <v>244</v>
      </c>
    </row>
    <row r="7" spans="1:3">
      <c s="4" r="A7" t="s">
        <v>245</v>
      </c>
      <c s="4" r="C7" t="s">
        <v>246</v>
      </c>
    </row>
    <row r="8" spans="1:3">
      <c s="4" r="A8" t="s">
        <v>247</v>
      </c>
      <c s="4" r="C8" t="s">
        <v>248</v>
      </c>
    </row>
    <row r="9" spans="1:3">
      <c s="4" r="A9" t="s">
        <v>249</v>
      </c>
      <c s="4" r="C9" t="s">
        <v>250</v>
      </c>
    </row>
    <row r="10" spans="1:3">
      <c s="4" r="A10" t="s">
        <v>251</v>
      </c>
    </row>
    <row r="11" spans="1:3">
      <c s="3" r="A11" t="s">
        <v>187</v>
      </c>
    </row>
    <row r="12" spans="1:3">
      <c s="4" r="A12" t="s">
        <v>252</v>
      </c>
      <c s="4" r="C12" t="s">
        <v>253</v>
      </c>
    </row>
    <row r="13" spans="1:3">
      <c s="4" r="A13" t="s">
        <v>254</v>
      </c>
    </row>
    <row r="14" spans="1:3">
      <c s="3" r="A14" t="s">
        <v>187</v>
      </c>
    </row>
    <row r="15" spans="1:3">
      <c s="4" r="A15" t="s">
        <v>252</v>
      </c>
      <c s="4" r="C15" t="s">
        <v>255</v>
      </c>
    </row>
    <row r="16" spans="1:3">
      <c s="4" r="A16" t="s">
        <v>164</v>
      </c>
    </row>
    <row r="17" spans="1:3">
      <c s="3" r="A17" t="s">
        <v>187</v>
      </c>
    </row>
    <row r="18" spans="1:3">
      <c s="4" r="A18" t="s">
        <v>242</v>
      </c>
      <c s="9" r="B18" t="n">
        <v>4.38</v>
      </c>
      <c s="9" r="C18" t="n">
        <v>7.39</v>
      </c>
    </row>
    <row r="19" spans="1:3">
      <c s="4" r="A19" t="s">
        <v>252</v>
      </c>
      <c s="4" r="C19" t="s">
        <v>256</v>
      </c>
    </row>
    <row r="20" spans="1:3">
      <c s="4" r="A20" t="s">
        <v>257</v>
      </c>
      <c s="4" r="B20" t="s">
        <v>258</v>
      </c>
      <c s="4" r="C20" t="s">
        <v>258</v>
      </c>
    </row>
    <row r="21" spans="1:3">
      <c s="4" r="A21" t="s">
        <v>259</v>
      </c>
      <c s="4" r="B21" t="s">
        <v>250</v>
      </c>
      <c s="4" r="C21" t="s">
        <v>260</v>
      </c>
    </row>
    <row r="22" spans="1:3">
      <c s="4" r="A22" t="s">
        <v>261</v>
      </c>
    </row>
    <row r="23" spans="1:3">
      <c s="3" r="A23" t="s">
        <v>187</v>
      </c>
    </row>
    <row r="24" spans="1:3">
      <c s="4" r="A24" t="s">
        <v>252</v>
      </c>
      <c s="4" r="B24" t="s">
        <v>262</v>
      </c>
    </row>
    <row r="25" spans="1:3">
      <c s="4" r="A25" t="s">
        <v>263</v>
      </c>
    </row>
    <row r="26" spans="1:3">
      <c s="3" r="A26" t="s">
        <v>187</v>
      </c>
    </row>
    <row r="27" spans="1:3">
      <c s="4" r="A27" t="s">
        <v>252</v>
      </c>
      <c s="4" r="B27" t="s">
        <v>25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64</v>
      </c>
      <c s="2" r="B1" t="s">
        <v>185</v>
      </c>
      <c s="2" r="C1" t="s">
        <v>2</v>
      </c>
      <c s="2" r="D1" t="s">
        <v>67</v>
      </c>
    </row>
    <row r="2" spans="1:4">
      <c s="3" r="A2" t="s">
        <v>187</v>
      </c>
    </row>
    <row r="3" spans="1:4">
      <c s="4" r="A3" t="s">
        <v>265</v>
      </c>
      <c s="6" r="C3" t="n">
        <v>20289</v>
      </c>
    </row>
    <row r="4" spans="1:4">
      <c s="4" r="A4" t="s">
        <v>266</v>
      </c>
      <c s="6" r="B4" t="n">
        <v>15968</v>
      </c>
      <c s="6" r="C4" t="n">
        <v>15968</v>
      </c>
      <c s="6" r="D4" t="n">
        <v>9270</v>
      </c>
    </row>
    <row r="5" spans="1:4">
      <c s="4" r="A5" t="s">
        <v>267</v>
      </c>
      <c s="6" r="C5" t="n">
        <v>-1854</v>
      </c>
    </row>
    <row r="6" spans="1:4">
      <c s="4" r="A6" t="s">
        <v>268</v>
      </c>
      <c s="6" r="C6" t="n">
        <v>34403</v>
      </c>
    </row>
    <row r="7" spans="1:4">
      <c s="4" r="A7" t="s">
        <v>269</v>
      </c>
      <c s="6" r="C7" t="n">
        <v>32549</v>
      </c>
    </row>
    <row r="8" spans="1:4">
      <c s="4" r="A8" t="s">
        <v>267</v>
      </c>
      <c s="6" r="C8" t="n">
        <v>3708</v>
      </c>
    </row>
    <row r="9" spans="1:4">
      <c s="4" r="A9" t="s">
        <v>270</v>
      </c>
      <c s="9" r="B9" t="n">
        <v>5.01</v>
      </c>
      <c s="9" r="C9" t="n">
        <v>5.01</v>
      </c>
      <c s="9" r="D9" t="n">
        <v>8.630000000000001</v>
      </c>
    </row>
    <row r="10" spans="1:4">
      <c s="4" r="A10" t="s">
        <v>271</v>
      </c>
      <c s="11" r="C10" t="n">
        <v>8.630000000000001</v>
      </c>
    </row>
    <row r="11" spans="1:4">
      <c s="4" r="A11" t="s">
        <v>272</v>
      </c>
      <c s="11" r="C11" t="n">
        <v>6.51</v>
      </c>
    </row>
    <row r="12" spans="1:4">
      <c s="4" r="A12" t="s">
        <v>273</v>
      </c>
      <c s="11" r="C12" t="n">
        <v>6.68</v>
      </c>
    </row>
    <row r="13" spans="1:4">
      <c s="4" r="A13" t="s">
        <v>274</v>
      </c>
      <c s="9" r="C13" t="n">
        <v>8.6300000000000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29"/>
    <col customWidth="1" max="3" min="3" width="29"/>
    <col customWidth="1" max="4" min="4" width="21"/>
    <col customWidth="1" max="5" min="5" width="21"/>
  </cols>
  <sheetData>
    <row r="1" spans="1:5">
      <c s="1" r="A1" t="s">
        <v>275</v>
      </c>
      <c s="2" r="B1" t="s">
        <v>1</v>
      </c>
      <c s="2" r="C1" t="s">
        <v>276</v>
      </c>
    </row>
    <row r="2" spans="1:5">
      <c s="2" r="B2" t="s">
        <v>277</v>
      </c>
      <c s="2" r="C2" t="s">
        <v>278</v>
      </c>
      <c s="2" r="D2" t="s">
        <v>279</v>
      </c>
      <c s="2" r="E2" t="s">
        <v>280</v>
      </c>
    </row>
    <row r="3" spans="1:5">
      <c s="3" r="A3" t="s">
        <v>281</v>
      </c>
    </row>
    <row r="4" spans="1:5">
      <c s="4" r="A4" t="s">
        <v>27</v>
      </c>
      <c s="7" r="B4" t="n">
        <v>18559000</v>
      </c>
      <c s="7" r="C4" t="n">
        <v>21749000</v>
      </c>
      <c s="7" r="D4" t="n">
        <v>35263000</v>
      </c>
      <c s="7" r="E4" t="n">
        <v>138000</v>
      </c>
    </row>
    <row r="5" spans="1:5">
      <c s="4" r="A5" t="s">
        <v>282</v>
      </c>
      <c s="6" r="B5" t="n">
        <v>1</v>
      </c>
      <c s="6" r="C5" t="n">
        <v>6</v>
      </c>
    </row>
    <row r="6" spans="1:5">
      <c s="4" r="A6" t="s">
        <v>283</v>
      </c>
      <c s="4" r="B6" t="s">
        <v>191</v>
      </c>
    </row>
    <row r="7" spans="1:5">
      <c s="4" r="A7" t="s">
        <v>284</v>
      </c>
      <c s="4" r="B7" t="s">
        <v>285</v>
      </c>
    </row>
    <row r="8" spans="1:5">
      <c s="4" r="A8" t="s">
        <v>286</v>
      </c>
    </row>
    <row r="9" spans="1:5">
      <c s="3" r="A9" t="s">
        <v>281</v>
      </c>
    </row>
    <row r="10" spans="1:5">
      <c s="4" r="A10" t="s">
        <v>287</v>
      </c>
      <c s="4" r="B10" t="s">
        <v>288</v>
      </c>
      <c s="4" r="C10" t="s">
        <v>288</v>
      </c>
    </row>
    <row r="11" spans="1:5">
      <c s="4" r="A11" t="s">
        <v>289</v>
      </c>
    </row>
    <row r="12" spans="1:5">
      <c s="3" r="A12" t="s">
        <v>281</v>
      </c>
    </row>
    <row r="13" spans="1:5">
      <c s="4" r="A13" t="s">
        <v>287</v>
      </c>
      <c s="4" r="B13" t="s">
        <v>288</v>
      </c>
    </row>
    <row r="14" spans="1:5">
      <c s="4" r="A14" t="s">
        <v>290</v>
      </c>
    </row>
    <row r="15" spans="1:5">
      <c s="3" r="A15" t="s">
        <v>281</v>
      </c>
    </row>
    <row r="16" spans="1:5">
      <c s="4" r="A16" t="s">
        <v>27</v>
      </c>
      <c s="7" r="B16" t="n">
        <v>2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1</v>
      </c>
      <c s="2" r="B1" t="s">
        <v>292</v>
      </c>
      <c s="2" r="C1" t="s">
        <v>2</v>
      </c>
      <c s="2" r="D1" t="s">
        <v>67</v>
      </c>
    </row>
    <row r="2" spans="1:4">
      <c s="3" r="A2" t="s">
        <v>293</v>
      </c>
    </row>
    <row r="3" spans="1:4">
      <c s="4" r="A3" t="s">
        <v>294</v>
      </c>
      <c s="7" r="C3" t="n">
        <v>85000</v>
      </c>
      <c s="7" r="D3" t="n">
        <v>51000</v>
      </c>
    </row>
    <row r="4" spans="1:4">
      <c s="4" r="A4" t="s">
        <v>295</v>
      </c>
    </row>
    <row r="5" spans="1:4">
      <c s="3" r="A5" t="s">
        <v>293</v>
      </c>
    </row>
    <row r="6" spans="1:4">
      <c s="4" r="A6" t="s">
        <v>296</v>
      </c>
      <c s="4" r="B6" t="s">
        <v>191</v>
      </c>
    </row>
    <row r="7" spans="1:4">
      <c s="4" r="A7" t="s">
        <v>297</v>
      </c>
      <c s="4" r="B7" t="s">
        <v>298</v>
      </c>
    </row>
    <row r="8" spans="1:4">
      <c s="4" r="A8" t="s">
        <v>299</v>
      </c>
    </row>
    <row r="9" spans="1:4">
      <c s="3" r="A9" t="s">
        <v>293</v>
      </c>
    </row>
    <row r="10" spans="1:4">
      <c s="4" r="A10" t="s">
        <v>300</v>
      </c>
      <c s="4" r="B10" t="s">
        <v>301</v>
      </c>
    </row>
    <row r="11" spans="1:4">
      <c s="4" r="A11" t="s">
        <v>302</v>
      </c>
      <c s="4" r="B11" t="s">
        <v>303</v>
      </c>
    </row>
    <row r="12" spans="1:4">
      <c s="4" r="A12" t="s">
        <v>304</v>
      </c>
      <c s="4" r="C12" t="s">
        <v>305</v>
      </c>
    </row>
    <row r="13" spans="1:4">
      <c s="4" r="A13" t="s">
        <v>306</v>
      </c>
    </row>
    <row r="14" spans="1:4">
      <c s="3" r="A14" t="s">
        <v>293</v>
      </c>
    </row>
    <row r="15" spans="1:4">
      <c s="4" r="A15" t="s">
        <v>300</v>
      </c>
      <c s="4" r="B15" t="s">
        <v>307</v>
      </c>
    </row>
    <row r="16" spans="1:4">
      <c s="4" r="A16" t="s">
        <v>302</v>
      </c>
      <c s="4" r="B16" t="s">
        <v>308</v>
      </c>
    </row>
    <row r="17" spans="1:4">
      <c s="4" r="A17" t="s">
        <v>309</v>
      </c>
    </row>
    <row r="18" spans="1:4">
      <c s="3" r="A18" t="s">
        <v>293</v>
      </c>
    </row>
    <row r="19" spans="1:4">
      <c s="4" r="A19" t="s">
        <v>297</v>
      </c>
      <c s="4" r="B19" t="s">
        <v>310</v>
      </c>
    </row>
    <row r="20" spans="1:4">
      <c s="4" r="A20" t="s">
        <v>300</v>
      </c>
      <c s="4" r="B20" t="s">
        <v>311</v>
      </c>
    </row>
    <row r="21" spans="1:4">
      <c s="4" r="A21" t="s">
        <v>302</v>
      </c>
      <c s="4" r="B21" t="s">
        <v>31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3</v>
      </c>
      <c s="2" r="B1" t="s">
        <v>314</v>
      </c>
      <c s="2" r="C1" t="s">
        <v>3</v>
      </c>
    </row>
    <row r="2" spans="1:3">
      <c s="3" r="A2" t="s">
        <v>315</v>
      </c>
    </row>
    <row r="3" spans="1:3">
      <c s="4" r="A3" t="s">
        <v>316</v>
      </c>
      <c s="7" r="C3" t="n">
        <v>75</v>
      </c>
    </row>
    <row r="4" spans="1:3">
      <c s="4" r="A4" t="s">
        <v>317</v>
      </c>
    </row>
    <row r="5" spans="1:3">
      <c s="3" r="A5" t="s">
        <v>315</v>
      </c>
    </row>
    <row r="6" spans="1:3">
      <c s="4" r="A6" t="s">
        <v>192</v>
      </c>
      <c s="6" r="B6" t="n">
        <v>682500</v>
      </c>
    </row>
    <row r="7" spans="1:3">
      <c s="4" r="A7" t="s">
        <v>199</v>
      </c>
      <c s="4" r="B7" t="s">
        <v>200</v>
      </c>
    </row>
    <row r="8" spans="1:3">
      <c s="4" r="A8" t="s">
        <v>194</v>
      </c>
      <c s="4" r="B8" t="s">
        <v>318</v>
      </c>
    </row>
    <row r="9" spans="1:3">
      <c s="4" r="A9" t="s">
        <v>319</v>
      </c>
      <c s="4" r="B9" t="s">
        <v>320</v>
      </c>
    </row>
    <row r="10" spans="1:3">
      <c s="4" r="A10" t="s">
        <v>321</v>
      </c>
      <c s="6" r="B10" t="n">
        <v>1</v>
      </c>
    </row>
    <row r="11" spans="1:3">
      <c s="4" r="A11" t="s">
        <v>322</v>
      </c>
    </row>
    <row r="12" spans="1:3">
      <c s="3" r="A12" t="s">
        <v>315</v>
      </c>
    </row>
    <row r="13" spans="1:3">
      <c s="4" r="A13" t="s">
        <v>323</v>
      </c>
      <c s="7" r="B13" t="n">
        <v>10</v>
      </c>
    </row>
    <row r="14" spans="1:3">
      <c s="4" r="A14" t="s">
        <v>324</v>
      </c>
    </row>
    <row r="15" spans="1:3">
      <c s="3" r="A15" t="s">
        <v>315</v>
      </c>
    </row>
    <row r="16" spans="1:3">
      <c s="4" r="A16" t="s">
        <v>323</v>
      </c>
      <c s="6" r="B16" t="n">
        <v>15</v>
      </c>
    </row>
    <row r="17" spans="1:3">
      <c s="4" r="A17" t="s">
        <v>325</v>
      </c>
    </row>
    <row r="18" spans="1:3">
      <c s="3" r="A18" t="s">
        <v>315</v>
      </c>
    </row>
    <row r="19" spans="1:3">
      <c s="4" r="A19" t="s">
        <v>323</v>
      </c>
      <c s="6" r="B19" t="n">
        <v>20</v>
      </c>
    </row>
    <row r="20" spans="1:3">
      <c s="4" r="A20" t="s">
        <v>326</v>
      </c>
    </row>
    <row r="21" spans="1:3">
      <c s="3" r="A21" t="s">
        <v>315</v>
      </c>
    </row>
    <row r="22" spans="1:3">
      <c s="4" r="A22" t="s">
        <v>323</v>
      </c>
      <c s="6" r="B22" t="n">
        <v>25</v>
      </c>
    </row>
    <row r="23" spans="1:3">
      <c s="4" r="A23" t="s">
        <v>327</v>
      </c>
    </row>
    <row r="24" spans="1:3">
      <c s="3" r="A24" t="s">
        <v>315</v>
      </c>
    </row>
    <row r="25" spans="1:3">
      <c s="4" r="A25" t="s">
        <v>323</v>
      </c>
      <c s="7" r="B25" t="n">
        <v>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30"/>
    <col customWidth="1" max="3" min="3" width="30"/>
    <col customWidth="1" max="4" min="4" width="30"/>
    <col customWidth="1" max="5" min="5" width="30"/>
  </cols>
  <sheetData>
    <row r="1" spans="1:5">
      <c s="1" r="A1" t="s">
        <v>52</v>
      </c>
      <c s="2" r="B1" t="s">
        <v>53</v>
      </c>
      <c s="2" r="C1" t="s">
        <v>54</v>
      </c>
      <c s="2" r="D1" t="s">
        <v>55</v>
      </c>
      <c s="2" r="E1" t="s">
        <v>56</v>
      </c>
    </row>
    <row r="2" spans="1:5">
      <c s="3" r="A2" t="s">
        <v>57</v>
      </c>
    </row>
    <row r="3" spans="1:5">
      <c s="4" r="A3" t="s">
        <v>58</v>
      </c>
      <c s="8" r="B3" t="n">
        <v>0.001</v>
      </c>
      <c s="8" r="D3" t="n">
        <v>0.001</v>
      </c>
    </row>
    <row r="4" spans="1:5">
      <c s="4" r="A4" t="s">
        <v>59</v>
      </c>
      <c s="6" r="B4" t="n">
        <v>350000000</v>
      </c>
      <c s="6" r="C4" t="n">
        <v>350000000</v>
      </c>
      <c s="6" r="D4" t="n">
        <v>350000000</v>
      </c>
      <c s="6" r="E4" t="n">
        <v>350000000</v>
      </c>
    </row>
    <row r="5" spans="1:5">
      <c s="4" r="A5" t="s">
        <v>60</v>
      </c>
      <c s="6" r="B5" t="n">
        <v>13371445</v>
      </c>
      <c s="6" r="C5" t="n">
        <v>13371445</v>
      </c>
      <c s="6" r="D5" t="n">
        <v>13355477</v>
      </c>
      <c s="6" r="E5" t="n">
        <v>13355477</v>
      </c>
    </row>
    <row r="6" spans="1:5">
      <c s="4" r="A6" t="s">
        <v>61</v>
      </c>
      <c s="6" r="B6" t="n">
        <v>13371445</v>
      </c>
      <c s="6" r="C6" t="n">
        <v>13371445</v>
      </c>
      <c s="6" r="D6" t="n">
        <v>13355477</v>
      </c>
      <c s="6" r="E6" t="n">
        <v>13355477</v>
      </c>
    </row>
    <row r="7" spans="1:5">
      <c s="4" r="A7" t="s">
        <v>62</v>
      </c>
      <c s="9" r="B7" t="n">
        <v>1.35</v>
      </c>
      <c s="10" r="C7" t="n">
        <v>1</v>
      </c>
      <c s="9" r="D7" t="n">
        <v>1.35</v>
      </c>
      <c s="10" r="E7" t="n">
        <v>1</v>
      </c>
    </row>
    <row r="8" spans="1:5">
      <c s="4" r="A8" t="s">
        <v>63</v>
      </c>
      <c s="6" r="B8" t="n">
        <v>39994</v>
      </c>
      <c s="6" r="C8" t="n">
        <v>39994</v>
      </c>
      <c s="6" r="D8" t="n">
        <v>39994</v>
      </c>
      <c s="6" r="E8" t="n">
        <v>39994</v>
      </c>
    </row>
    <row r="9" spans="1:5">
      <c s="4" r="A9" t="s">
        <v>64</v>
      </c>
      <c s="6" r="B9" t="n">
        <v>39994</v>
      </c>
      <c s="6" r="C9" t="n">
        <v>39994</v>
      </c>
      <c s="6" r="D9" t="n">
        <v>39994</v>
      </c>
      <c s="6" r="E9" t="n">
        <v>39994</v>
      </c>
    </row>
    <row r="10" spans="1:5">
      <c s="4" r="A10" t="s">
        <v>65</v>
      </c>
      <c s="6" r="B10" t="n">
        <v>39994</v>
      </c>
      <c s="6" r="C10" t="n">
        <v>39994</v>
      </c>
      <c s="6" r="D10" t="n">
        <v>39994</v>
      </c>
      <c s="6" r="E10" t="n">
        <v>399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66</v>
      </c>
      <c s="2" r="B1" t="s">
        <v>1</v>
      </c>
    </row>
    <row r="2" spans="1:3">
      <c s="2" r="B2" t="s">
        <v>2</v>
      </c>
      <c s="2" r="C2" t="s">
        <v>67</v>
      </c>
    </row>
    <row r="3" spans="1:3">
      <c s="3" r="A3" t="s">
        <v>68</v>
      </c>
    </row>
    <row r="4" spans="1:3">
      <c s="4" r="A4" t="s">
        <v>69</v>
      </c>
      <c s="7" r="B4" t="n">
        <v>3</v>
      </c>
      <c s="7" r="C4" t="n">
        <v>73</v>
      </c>
    </row>
    <row r="5" spans="1:3">
      <c s="4" r="A5" t="s">
        <v>70</v>
      </c>
      <c s="6" r="B5" t="n">
        <v>21</v>
      </c>
      <c s="6" r="C5" t="n">
        <v>47</v>
      </c>
    </row>
    <row r="6" spans="1:3">
      <c s="4" r="A6" t="s">
        <v>71</v>
      </c>
      <c s="6" r="B6" t="n">
        <v>-18</v>
      </c>
      <c s="6" r="C6" t="n">
        <v>26</v>
      </c>
    </row>
    <row r="7" spans="1:3">
      <c s="3" r="A7" t="s">
        <v>72</v>
      </c>
    </row>
    <row r="8" spans="1:3">
      <c s="4" r="A8" t="s">
        <v>73</v>
      </c>
      <c s="6" r="B8" t="n">
        <v>1294</v>
      </c>
      <c s="6" r="C8" t="n">
        <v>1776</v>
      </c>
    </row>
    <row r="9" spans="1:3">
      <c s="4" r="A9" t="s">
        <v>74</v>
      </c>
      <c s="6" r="B9" t="n">
        <v>679</v>
      </c>
      <c s="6" r="C9" t="n">
        <v>519</v>
      </c>
    </row>
    <row r="10" spans="1:3">
      <c s="4" r="A10" t="s">
        <v>75</v>
      </c>
      <c s="6" r="B10" t="n">
        <v>1778</v>
      </c>
      <c s="6" r="C10" t="n">
        <v>2319</v>
      </c>
    </row>
    <row r="11" spans="1:3">
      <c s="4" r="A11" t="s">
        <v>76</v>
      </c>
      <c s="6" r="B11" t="n">
        <v>3751</v>
      </c>
      <c s="6" r="C11" t="n">
        <v>4614</v>
      </c>
    </row>
    <row r="12" spans="1:3">
      <c s="4" r="A12" t="s">
        <v>77</v>
      </c>
      <c s="6" r="B12" t="n">
        <v>-3769</v>
      </c>
      <c s="6" r="C12" t="n">
        <v>-4588</v>
      </c>
    </row>
    <row r="13" spans="1:3">
      <c s="4" r="A13" t="s">
        <v>78</v>
      </c>
      <c s="6" r="B13" t="n">
        <v>5</v>
      </c>
    </row>
    <row r="14" spans="1:3">
      <c s="4" r="A14" t="s">
        <v>79</v>
      </c>
      <c s="6" r="B14" t="n">
        <v>1</v>
      </c>
    </row>
    <row r="15" spans="1:3">
      <c s="4" r="A15" t="s">
        <v>80</v>
      </c>
      <c s="6" r="B15" t="n">
        <v>-3763</v>
      </c>
      <c s="6" r="C15" t="n">
        <v>-4588</v>
      </c>
    </row>
    <row r="16" spans="1:3">
      <c s="4" r="A16" t="s">
        <v>81</v>
      </c>
      <c s="6" r="B16" t="n">
        <v>2</v>
      </c>
      <c s="6" r="C16" t="n">
        <v>5</v>
      </c>
    </row>
    <row r="17" spans="1:3">
      <c s="4" r="A17" t="s">
        <v>82</v>
      </c>
      <c s="7" r="B17" t="n">
        <v>-3765</v>
      </c>
      <c s="7" r="C17" t="n">
        <v>-4593</v>
      </c>
    </row>
    <row r="18" spans="1:3">
      <c s="4" r="A18" t="s">
        <v>83</v>
      </c>
      <c s="9" r="B18" t="n">
        <v>-0.28</v>
      </c>
      <c s="9" r="C18" t="n">
        <v>-0.39</v>
      </c>
    </row>
    <row r="19" spans="1:3">
      <c s="4" r="A19" t="s">
        <v>84</v>
      </c>
      <c s="6" r="B19" t="n">
        <v>13335494</v>
      </c>
      <c s="6" r="C19" t="n">
        <v>117623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1</v>
      </c>
    </row>
    <row r="2" spans="1:3">
      <c s="2" r="B2" t="s">
        <v>2</v>
      </c>
      <c s="2" r="C2" t="s">
        <v>67</v>
      </c>
    </row>
    <row r="3" spans="1:3">
      <c s="3" r="A3" t="s">
        <v>86</v>
      </c>
    </row>
    <row r="4" spans="1:3">
      <c s="4" r="A4" t="s">
        <v>82</v>
      </c>
      <c s="7" r="B4" t="n">
        <v>-3765</v>
      </c>
      <c s="7" r="C4" t="n">
        <v>-4593</v>
      </c>
    </row>
    <row r="5" spans="1:3">
      <c s="3" r="A5" t="s">
        <v>87</v>
      </c>
    </row>
    <row r="6" spans="1:3">
      <c s="4" r="A6" t="s">
        <v>88</v>
      </c>
      <c s="6" r="B6" t="n">
        <v>44</v>
      </c>
      <c s="6" r="C6" t="n">
        <v>36</v>
      </c>
    </row>
    <row r="7" spans="1:3">
      <c s="4" r="A7" t="s">
        <v>89</v>
      </c>
      <c s="6" r="B7" t="n">
        <v>4</v>
      </c>
      <c s="6" r="C7" t="n">
        <v>3</v>
      </c>
    </row>
    <row r="8" spans="1:3">
      <c s="4" r="A8" t="s">
        <v>90</v>
      </c>
      <c s="6" r="B8" t="n">
        <v>21</v>
      </c>
      <c s="6" r="C8" t="n">
        <v>35</v>
      </c>
    </row>
    <row r="9" spans="1:3">
      <c s="4" r="A9" t="s">
        <v>91</v>
      </c>
      <c s="6" r="B9" t="n">
        <v>416</v>
      </c>
      <c s="6" r="C9" t="n">
        <v>852</v>
      </c>
    </row>
    <row r="10" spans="1:3">
      <c s="4" r="A10" t="s">
        <v>92</v>
      </c>
      <c s="6" r="C10" t="n">
        <v>1</v>
      </c>
    </row>
    <row r="11" spans="1:3">
      <c s="3" r="A11" t="s">
        <v>93</v>
      </c>
    </row>
    <row r="12" spans="1:3">
      <c s="4" r="A12" t="s">
        <v>28</v>
      </c>
      <c s="6" r="B12" t="n">
        <v>85</v>
      </c>
      <c s="6" r="C12" t="n">
        <v>-19</v>
      </c>
    </row>
    <row r="13" spans="1:3">
      <c s="4" r="A13" t="s">
        <v>94</v>
      </c>
      <c s="6" r="B13" t="n">
        <v>-84</v>
      </c>
      <c s="6" r="C13" t="n">
        <v>28</v>
      </c>
    </row>
    <row r="14" spans="1:3">
      <c s="4" r="A14" t="s">
        <v>30</v>
      </c>
      <c s="6" r="B14" t="n">
        <v>23</v>
      </c>
      <c s="6" r="C14" t="n">
        <v>-65</v>
      </c>
    </row>
    <row r="15" spans="1:3">
      <c s="4" r="A15" t="s">
        <v>34</v>
      </c>
      <c s="6" r="B15" t="n">
        <v>2</v>
      </c>
      <c s="6" r="C15" t="n">
        <v>-10</v>
      </c>
    </row>
    <row r="16" spans="1:3">
      <c s="4" r="A16" t="s">
        <v>95</v>
      </c>
      <c s="6" r="B16" t="n">
        <v>114</v>
      </c>
      <c s="6" r="C16" t="n">
        <v>737</v>
      </c>
    </row>
    <row r="17" spans="1:3">
      <c s="4" r="A17" t="s">
        <v>96</v>
      </c>
      <c s="6" r="B17" t="n">
        <v>-8</v>
      </c>
      <c s="6" r="C17" t="n">
        <v>4</v>
      </c>
    </row>
    <row r="18" spans="1:3">
      <c s="4" r="A18" t="s">
        <v>41</v>
      </c>
      <c s="6" r="B18" t="n">
        <v>-4</v>
      </c>
      <c s="6" r="C18" t="n">
        <v>-4</v>
      </c>
    </row>
    <row r="19" spans="1:3">
      <c s="4" r="A19" t="s">
        <v>38</v>
      </c>
      <c s="6" r="B19" t="n">
        <v>-29</v>
      </c>
      <c s="6" r="C19" t="n">
        <v>149</v>
      </c>
    </row>
    <row r="20" spans="1:3">
      <c s="4" r="A20" t="s">
        <v>97</v>
      </c>
      <c s="6" r="B20" t="n">
        <v>-3181</v>
      </c>
      <c s="6" r="C20" t="n">
        <v>-2846</v>
      </c>
    </row>
    <row r="21" spans="1:3">
      <c s="3" r="A21" t="s">
        <v>98</v>
      </c>
    </row>
    <row r="22" spans="1:3">
      <c s="4" r="A22" t="s">
        <v>99</v>
      </c>
      <c s="6" r="B22" t="n">
        <v>-10</v>
      </c>
      <c s="6" r="C22" t="n">
        <v>-47</v>
      </c>
    </row>
    <row r="23" spans="1:3">
      <c s="4" r="A23" t="s">
        <v>100</v>
      </c>
      <c s="6" r="B23" t="n">
        <v>-10</v>
      </c>
      <c s="6" r="C23" t="n">
        <v>-47</v>
      </c>
    </row>
    <row r="24" spans="1:3">
      <c s="3" r="A24" t="s">
        <v>101</v>
      </c>
    </row>
    <row r="25" spans="1:3">
      <c s="4" r="A25" t="s">
        <v>102</v>
      </c>
      <c s="6" r="C25" t="n">
        <v>38750</v>
      </c>
    </row>
    <row r="26" spans="1:3">
      <c s="4" r="A26" t="s">
        <v>103</v>
      </c>
      <c s="6" r="C26" t="n">
        <v>-1873</v>
      </c>
    </row>
    <row r="27" spans="1:3">
      <c s="4" r="A27" t="s">
        <v>104</v>
      </c>
      <c s="6" r="B27" t="n">
        <v>1</v>
      </c>
    </row>
    <row r="28" spans="1:3">
      <c s="4" r="A28" t="s">
        <v>105</v>
      </c>
      <c s="6" r="C28" t="n">
        <v>1141</v>
      </c>
    </row>
    <row r="29" spans="1:3">
      <c s="4" r="A29" t="s">
        <v>106</v>
      </c>
      <c s="6" r="B29" t="n">
        <v>1</v>
      </c>
      <c s="6" r="C29" t="n">
        <v>38018</v>
      </c>
    </row>
    <row r="30" spans="1:3">
      <c s="4" r="A30" t="s">
        <v>107</v>
      </c>
      <c s="6" r="B30" t="n">
        <v>-3190</v>
      </c>
      <c s="6" r="C30" t="n">
        <v>35125</v>
      </c>
    </row>
    <row r="31" spans="1:3">
      <c s="4" r="A31" t="s">
        <v>108</v>
      </c>
      <c s="6" r="B31" t="n">
        <v>21749</v>
      </c>
      <c s="6" r="C31" t="n">
        <v>138</v>
      </c>
    </row>
    <row r="32" spans="1:3">
      <c s="4" r="A32" t="s">
        <v>109</v>
      </c>
      <c s="7" r="B32" t="n">
        <v>18559</v>
      </c>
      <c s="6" r="C32" t="n">
        <v>35263</v>
      </c>
    </row>
    <row r="33" spans="1:3">
      <c s="3" r="A33" t="s">
        <v>110</v>
      </c>
    </row>
    <row r="34" spans="1:3">
      <c s="4" r="A34" t="s">
        <v>111</v>
      </c>
      <c s="6" r="C34" t="n">
        <v>3</v>
      </c>
    </row>
    <row r="35" spans="1:3">
      <c s="3" r="A35" t="s">
        <v>112</v>
      </c>
    </row>
    <row r="36" spans="1:3">
      <c s="4" r="A36" t="s">
        <v>113</v>
      </c>
      <c s="6" r="C36" t="n">
        <v>521</v>
      </c>
    </row>
    <row r="37" spans="1:3">
      <c s="4" r="A37" t="s">
        <v>114</v>
      </c>
      <c s="6" r="C37" t="n">
        <v>34</v>
      </c>
    </row>
    <row r="38" spans="1:3">
      <c s="4" r="A38" t="s">
        <v>115</v>
      </c>
      <c s="7" r="C38" t="n">
        <v>15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9</v>
      </c>
      <c s="2" r="B1" t="s">
        <v>1</v>
      </c>
    </row>
    <row r="2" spans="1:2">
      <c s="2" r="B2" t="s">
        <v>2</v>
      </c>
    </row>
    <row r="3" spans="1:2">
      <c s="3" r="A3" t="s">
        <v>117</v>
      </c>
    </row>
    <row r="4" spans="1:2">
      <c s="4" r="A4" t="s">
        <v>119</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ash</vt:lpstr>
      <vt:lpstr>Basis of Presentation</vt:lpstr>
      <vt:lpstr>Summary of Significant Accounti</vt:lpstr>
      <vt:lpstr>Loss per Share</vt:lpstr>
      <vt:lpstr>Share Based Awards</vt:lpstr>
      <vt:lpstr>Concentration of Credit Risk</vt:lpstr>
      <vt:lpstr>Income Taxes</vt:lpstr>
      <vt:lpstr>Commitments and Contingencies</vt:lpstr>
      <vt:lpstr>Subsequent Event</vt:lpstr>
      <vt:lpstr>Basis of Presentation (Policies</vt:lpstr>
      <vt:lpstr>Loss per Share (Tables)</vt:lpstr>
      <vt:lpstr>Share Based Awards (Tables)</vt:lpstr>
      <vt:lpstr>Basis of Presentation - Additio</vt:lpstr>
      <vt:lpstr>Summary of Significant Accoun18</vt:lpstr>
      <vt:lpstr>Loss per Share - Schedule of Ca</vt:lpstr>
      <vt:lpstr>Loss per Share - Additional Inf</vt:lpstr>
      <vt:lpstr>Share Based Awards - Additional</vt:lpstr>
      <vt:lpstr>Share Based Awards - Share-Base</vt:lpstr>
      <vt:lpstr>Share Based Awards - Schedule o</vt:lpstr>
      <vt:lpstr>Share Based Awards - Schedule24</vt:lpstr>
      <vt:lpstr>Share Based Awards - Schedule25</vt:lpstr>
      <vt:lpstr>Concentration of Credit Risk - </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8:20:37Z</dcterms:created>
  <dcterms:modified xmlns:dcterms="http://purl.org/dc/terms/" xmlns:xsi="http://www.w3.org/2001/XMLSchema-instance" xsi:type="dcterms:W3CDTF">2016-05-03T18:20:37Z</dcterms:modified>
  <dc:title xmlns:dc="http://purl.org/dc/elements/1.1/">Untitled</dc:title>
  <dc:description xmlns:dc="http://purl.org/dc/elements/1.1/"/>
  <dc:subject xmlns:dc="http://purl.org/dc/elements/1.1/"/>
  <cp:keywords/>
  <cp:category/>
</cp:coreProperties>
</file>